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Real Estate Activity" sheetId="10" state="visible" r:id="rId10"/>
    <sheet xmlns:r="http://schemas.openxmlformats.org/officeDocument/2006/relationships" name="Other Assets, Net" sheetId="11" state="visible" r:id="rId11"/>
    <sheet xmlns:r="http://schemas.openxmlformats.org/officeDocument/2006/relationships" name="Debt Obligations" sheetId="12" state="visible" r:id="rId12"/>
    <sheet xmlns:r="http://schemas.openxmlformats.org/officeDocument/2006/relationships" name="Derivatives and Hedging Activit"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Revenue Recognition and Related"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Earnings Per Share Earnings Per" sheetId="21" state="visible" r:id="rId21"/>
    <sheet xmlns:r="http://schemas.openxmlformats.org/officeDocument/2006/relationships" name="Leases (Tables)" sheetId="22" state="visible" r:id="rId22"/>
    <sheet xmlns:r="http://schemas.openxmlformats.org/officeDocument/2006/relationships" name="Real Estate Activity (Tables)" sheetId="23" state="visible" r:id="rId23"/>
    <sheet xmlns:r="http://schemas.openxmlformats.org/officeDocument/2006/relationships" name="Other Assets, Net (Tables)" sheetId="24" state="visible" r:id="rId24"/>
    <sheet xmlns:r="http://schemas.openxmlformats.org/officeDocument/2006/relationships" name="Debt Obligations (Tables)" sheetId="25" state="visible" r:id="rId25"/>
    <sheet xmlns:r="http://schemas.openxmlformats.org/officeDocument/2006/relationships" name="Derivatives and Hedging Activ_2" sheetId="26" state="visible" r:id="rId26"/>
    <sheet xmlns:r="http://schemas.openxmlformats.org/officeDocument/2006/relationships" name="Equity (Tables)" sheetId="27" state="visible" r:id="rId27"/>
    <sheet xmlns:r="http://schemas.openxmlformats.org/officeDocument/2006/relationships" name="Earnings Per Share (Tables)" sheetId="28" state="visible" r:id="rId28"/>
    <sheet xmlns:r="http://schemas.openxmlformats.org/officeDocument/2006/relationships" name="Revenue Recognition and Relat_2" sheetId="29" state="visible" r:id="rId29"/>
    <sheet xmlns:r="http://schemas.openxmlformats.org/officeDocument/2006/relationships" name="Fair Value Measurements (Tables" sheetId="30" state="visible" r:id="rId30"/>
    <sheet xmlns:r="http://schemas.openxmlformats.org/officeDocument/2006/relationships" name="Organization (Details)" sheetId="31" state="visible" r:id="rId31"/>
    <sheet xmlns:r="http://schemas.openxmlformats.org/officeDocument/2006/relationships" name="Leases Lessor (Details)" sheetId="32" state="visible" r:id="rId32"/>
    <sheet xmlns:r="http://schemas.openxmlformats.org/officeDocument/2006/relationships" name="Leases Lessee (Details)" sheetId="33" state="visible" r:id="rId33"/>
    <sheet xmlns:r="http://schemas.openxmlformats.org/officeDocument/2006/relationships" name="Real Estate Activity Dispositio" sheetId="34" state="visible" r:id="rId34"/>
    <sheet xmlns:r="http://schemas.openxmlformats.org/officeDocument/2006/relationships" name="Real Estate Activity Acquisitio" sheetId="35" state="visible" r:id="rId35"/>
    <sheet xmlns:r="http://schemas.openxmlformats.org/officeDocument/2006/relationships" name="Real Estate Activity Acquisit_2" sheetId="36" state="visible" r:id="rId36"/>
    <sheet xmlns:r="http://schemas.openxmlformats.org/officeDocument/2006/relationships" name="Real Estate Activity Property H" sheetId="37" state="visible" r:id="rId37"/>
    <sheet xmlns:r="http://schemas.openxmlformats.org/officeDocument/2006/relationships" name="Other Assets, Net (Details)" sheetId="38" state="visible" r:id="rId38"/>
    <sheet xmlns:r="http://schemas.openxmlformats.org/officeDocument/2006/relationships" name="Debt Obligations (Details)" sheetId="39" state="visible" r:id="rId39"/>
    <sheet xmlns:r="http://schemas.openxmlformats.org/officeDocument/2006/relationships" name="Debt Obligations Debt Allocatio" sheetId="40" state="visible" r:id="rId40"/>
    <sheet xmlns:r="http://schemas.openxmlformats.org/officeDocument/2006/relationships" name="Derivatives and Hedging Activ_3" sheetId="41" state="visible" r:id="rId41"/>
    <sheet xmlns:r="http://schemas.openxmlformats.org/officeDocument/2006/relationships" name="Commitments and Contingencies C" sheetId="42" state="visible" r:id="rId42"/>
    <sheet xmlns:r="http://schemas.openxmlformats.org/officeDocument/2006/relationships" name="Equity (Details)" sheetId="43" state="visible" r:id="rId43"/>
    <sheet xmlns:r="http://schemas.openxmlformats.org/officeDocument/2006/relationships" name="Earnings Per Share (Details)" sheetId="44" state="visible" r:id="rId44"/>
    <sheet xmlns:r="http://schemas.openxmlformats.org/officeDocument/2006/relationships" name="Revenue Recognition and Relat_3" sheetId="45" state="visible" r:id="rId45"/>
    <sheet xmlns:r="http://schemas.openxmlformats.org/officeDocument/2006/relationships" name="Revenue Recognition and Relat_4" sheetId="46" state="visible" r:id="rId46"/>
    <sheet xmlns:r="http://schemas.openxmlformats.org/officeDocument/2006/relationships" name="Fair Value Measurements (Detail" sheetId="47" state="visible" r:id="rId47"/>
    <sheet xmlns:r="http://schemas.openxmlformats.org/officeDocument/2006/relationships" name="Fair Value Measurements (Deta_2" sheetId="48" state="visible" r:id="rId48"/>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_(&quot;$ &quot;#,##0.00_);_(&quot;$ &quot;(#,##0.00)"/>
    <numFmt numFmtId="167" formatCode="_(&quot;$ &quot;#,##0.000_);_(&quot;$ &quot;(#,##0.000)"/>
    <numFmt numFmtId="168"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32" customWidth="1" min="2" max="2"/>
    <col width="14" customWidth="1" min="3" max="3"/>
  </cols>
  <sheetData>
    <row r="1">
      <c r="A1" s="1" t="inlineStr">
        <is>
          <t>Document and Entity Information - shares shares in Millions</t>
        </is>
      </c>
      <c r="B1" s="2" t="inlineStr">
        <is>
          <t>3 Months Ended</t>
        </is>
      </c>
    </row>
    <row r="2">
      <c r="B2" s="2" t="inlineStr">
        <is>
          <t>Mar. 31, 2021</t>
        </is>
      </c>
      <c r="C2" s="2" t="inlineStr">
        <is>
          <t>Apr. 15, 2021</t>
        </is>
      </c>
    </row>
    <row r="3">
      <c r="A3" s="3" t="inlineStr">
        <is>
          <t>Cover [Abstract]</t>
        </is>
      </c>
    </row>
    <row r="4">
      <c r="A4" s="4" t="inlineStr">
        <is>
          <t>Document Type</t>
        </is>
      </c>
      <c r="B4" s="4" t="inlineStr">
        <is>
          <t>10-Q</t>
        </is>
      </c>
    </row>
    <row r="5">
      <c r="A5" s="4" t="inlineStr">
        <is>
          <t>Entity Filer Category</t>
        </is>
      </c>
      <c r="B5" s="4" t="inlineStr">
        <is>
          <t>Non-accelerated Filer</t>
        </is>
      </c>
    </row>
    <row r="6">
      <c r="A6" s="4" t="inlineStr">
        <is>
          <t>Document Period End Date</t>
        </is>
      </c>
      <c r="B6" s="4" t="inlineStr">
        <is>
          <t>Mar. 31,
		2021</t>
        </is>
      </c>
    </row>
    <row r="7">
      <c r="A7" s="4" t="inlineStr">
        <is>
          <t>Entity Tax Identification Number</t>
        </is>
      </c>
      <c r="B7" s="4" t="inlineStr">
        <is>
          <t>27-1106076</t>
        </is>
      </c>
    </row>
    <row r="8">
      <c r="A8" s="4" t="inlineStr">
        <is>
          <t>City Area Code</t>
        </is>
      </c>
      <c r="B8" s="4" t="inlineStr">
        <is>
          <t>(513)</t>
        </is>
      </c>
    </row>
    <row r="9">
      <c r="A9" s="4" t="inlineStr">
        <is>
          <t>Entity Small Business</t>
        </is>
      </c>
      <c r="B9" s="4" t="inlineStr">
        <is>
          <t>false</t>
        </is>
      </c>
    </row>
    <row r="10">
      <c r="A10" s="4" t="inlineStr">
        <is>
          <t>Entity Emerging Growth Company</t>
        </is>
      </c>
      <c r="B10" s="4" t="inlineStr">
        <is>
          <t>false</t>
        </is>
      </c>
    </row>
    <row r="11">
      <c r="A11" s="4" t="inlineStr">
        <is>
          <t>Entity Registrant Name</t>
        </is>
      </c>
      <c r="B11" s="4" t="inlineStr">
        <is>
          <t>PHILLIPS EDISON &amp; COMPANY, INC.</t>
        </is>
      </c>
    </row>
    <row r="12">
      <c r="A12" s="4" t="inlineStr">
        <is>
          <t>Local Phone Number</t>
        </is>
      </c>
      <c r="B12" s="4" t="inlineStr">
        <is>
          <t>554-1110</t>
        </is>
      </c>
    </row>
    <row r="13">
      <c r="A13" s="4" t="inlineStr">
        <is>
          <t>Entity Address, Postal Zip Code</t>
        </is>
      </c>
      <c r="B13" s="4" t="inlineStr">
        <is>
          <t>45249</t>
        </is>
      </c>
    </row>
    <row r="14">
      <c r="A14" s="4" t="inlineStr">
        <is>
          <t>Entity File Number</t>
        </is>
      </c>
      <c r="B14" s="4" t="inlineStr">
        <is>
          <t>000-54691</t>
        </is>
      </c>
    </row>
    <row r="15">
      <c r="A15" s="4" t="inlineStr">
        <is>
          <t>Entity Address, Address Line One</t>
        </is>
      </c>
      <c r="B15" s="4" t="inlineStr">
        <is>
          <t>11501 Northlake Drive</t>
        </is>
      </c>
    </row>
    <row r="16">
      <c r="A16" s="4" t="inlineStr">
        <is>
          <t>Entity Address, City or Town</t>
        </is>
      </c>
      <c r="B16" s="4" t="inlineStr">
        <is>
          <t>Cincinnati</t>
        </is>
      </c>
    </row>
    <row r="17">
      <c r="A17" s="4" t="inlineStr">
        <is>
          <t>Entity Address, State or Province</t>
        </is>
      </c>
      <c r="B17" s="4" t="inlineStr">
        <is>
          <t>OH</t>
        </is>
      </c>
    </row>
    <row r="18">
      <c r="A18" s="4" t="inlineStr">
        <is>
          <t>Entity Common Stock, Shares Outstanding</t>
        </is>
      </c>
      <c r="C18" s="5" t="n">
        <v>280.8</v>
      </c>
    </row>
    <row r="19">
      <c r="A19" s="4" t="inlineStr">
        <is>
          <t>Entity Incorporation, State or Country Code</t>
        </is>
      </c>
      <c r="B19" s="4" t="inlineStr">
        <is>
          <t>MD</t>
        </is>
      </c>
    </row>
    <row r="20">
      <c r="A20" s="4" t="inlineStr">
        <is>
          <t>Entity Shell Company</t>
        </is>
      </c>
      <c r="B20" s="4" t="inlineStr">
        <is>
          <t>false</t>
        </is>
      </c>
    </row>
    <row r="21">
      <c r="A21" s="4" t="inlineStr">
        <is>
          <t>Document Quarterly Report</t>
        </is>
      </c>
      <c r="B21" s="4" t="inlineStr">
        <is>
          <t>true</t>
        </is>
      </c>
    </row>
    <row r="22">
      <c r="A22" s="4" t="inlineStr">
        <is>
          <t>Document Transition Report</t>
        </is>
      </c>
      <c r="B22" s="4" t="inlineStr">
        <is>
          <t>false</t>
        </is>
      </c>
    </row>
    <row r="23">
      <c r="A23" s="4" t="inlineStr">
        <is>
          <t>Entity Central Index Key</t>
        </is>
      </c>
      <c r="B23" s="4" t="inlineStr">
        <is>
          <t>0001476204</t>
        </is>
      </c>
    </row>
    <row r="24">
      <c r="A24" s="4" t="inlineStr">
        <is>
          <t>Entity Current Reporting Status</t>
        </is>
      </c>
      <c r="B24" s="4" t="inlineStr">
        <is>
          <t>Yes</t>
        </is>
      </c>
    </row>
    <row r="25">
      <c r="A25" s="4" t="inlineStr">
        <is>
          <t>Entity Interactive Data Current</t>
        </is>
      </c>
      <c r="B25" s="4" t="inlineStr">
        <is>
          <t>Yes</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Activity</t>
        </is>
      </c>
      <c r="B1" s="2" t="inlineStr">
        <is>
          <t>3 Months Ended</t>
        </is>
      </c>
    </row>
    <row r="2">
      <c r="B2" s="2" t="inlineStr">
        <is>
          <t>Mar. 31, 2021</t>
        </is>
      </c>
    </row>
    <row r="3">
      <c r="A3" s="3" t="inlineStr">
        <is>
          <t>Real Estate Investments, Net [Abstract]</t>
        </is>
      </c>
    </row>
    <row r="4">
      <c r="A4" s="4" t="inlineStr">
        <is>
          <t>Real Estate Activity</t>
        </is>
      </c>
      <c r="B4" s="4" t="inlineStr">
        <is>
          <t xml:space="preserve">4. REAL ESTATE ACTIVITY Property Sales —The following table summarizes our real estate disposition activity (dollars in thousands): Three Months Ended March 31, 2021 2020 Number of properties sold 6 3 Number of outparcels sold (1) 1 — Proceeds from sale of real estate $ 58,356 $ 17,447 Gain (loss) on sale of properties, net (2) 14,355 (826) (1) The outparcel sold in the first quarter of 2021 was the only remaining portion of one of our properties, and therefore the sale resulted in a reduction in our total property count. (2) The gain (loss) on sale of properties, net does not include miscellaneous write-off activity, which is also recorded in Gain (Loss) on Disposal of Property, Net on the consolidated statements of operations. Subsequent to March 31, 2021, we sold two properties for $20.2 million. Acquisitions —The following table summarizes our real estate acquisition activity (dollars in thousands): Three Months Ended March 31, 2021 2020 Number of properties acquired 2 — Number of outparcels acquired (1) 2 2 Total acquisition price $ 39,850 $ 4,319 (1) Outparcels acquired are adjacent to shopping centers that we own. The fair value and weighted-average useful life at acquisition for lease intangibles acquired are as follows (dollars in thousands, weighted-average useful life in years): Three Months Ended March 31, 2021 Fair Value Weighted-Average Useful Life In-place leases $ 4,155 7 Above-market leases 52 5 Below-market leases (1,652) 6 Property Held for Sale —As of March 31, 2021, two properties were classified as held for sale. As of December 31, 2020, no properties were classified as held for sale. Properties classified as held for sale as of March 31, 2021 were under contract to sell, with no substantive contingencies, and the prospective buyers had significant funds at risk as of the reporting date. Subsequent to March 31, 2021, one of our held for sale properties was sold. A summary of assets and liabilities for the properties held for sale as of March 31, 2021 is below (in thousands): March 31, 2021 ASSETS Total investment in real estate assets, net $ 23,852 Other assets, net 517 Total assets $ 24,369 LIABILITIES Below-market lease liabilities, net $ 1,866 Accounts payable and other liabilities 243 Total liabilities $ 2,1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3 Months Ended</t>
        </is>
      </c>
    </row>
    <row r="2">
      <c r="B2" s="2" t="inlineStr">
        <is>
          <t>Mar. 31, 2021</t>
        </is>
      </c>
    </row>
    <row r="3">
      <c r="A3" s="3" t="inlineStr">
        <is>
          <t>Other Assets [Abstract]</t>
        </is>
      </c>
    </row>
    <row r="4">
      <c r="A4" s="4" t="inlineStr">
        <is>
          <t>Other Assets, Net</t>
        </is>
      </c>
      <c r="B4" s="4" t="inlineStr">
        <is>
          <t>5. OTHER ASSETS, NET The following is a summary of Other Assets, Net outstanding as of March 31, 2021 and December 31, 2020, excluding amounts related to assets held for sale (in thousands): March 31, 2021 December 31, 2020 Other assets, net: Deferred leasing commissions and costs $ 42,946 $ 41,664 Deferred financing expenses (1) 13,971 13,971 Office equipment, ROU assets, and other 22,045 21,578 Corporate intangible assets 6,804 6,804 Total depreciable and amortizable assets 85,766 84,017 Accumulated depreciation and amortization (47,819) (45,975) Net depreciable and amortizable assets 37,947 38,042 Accounts receivable, net (2) 47,659 46,893 Accounts receivable - affiliates 1,073 543 Deferred rent receivable, net (3) 33,257 32,298 Prepaid expenses and other 15,132 8,694 Investment in third parties 3,000 — Total other assets, net $ 138,068 $ 126,470 (1) Deferred financing expenses per the above table are related to our revolving line of credit and as such we have elected to classify them as an asset rather than as a contra-liability. (2) Net of $7.2 million and $8.9 million of general reserves for uncollectible amounts as of March 31, 2021 and December 31, 2020, respectively. Receivables that were removed for tenants considered to be non-creditworthy were $19.6 million and $22.8 million as of March 31, 2021 and December 31, 2020, respectively. (3) Net of $5.1 million and $4.4 million of adjustments as of March 31, 2021 and December 31, 2020, respectively, for straight-line rent removed for tenants considered to be non-creditwort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1</t>
        </is>
      </c>
    </row>
    <row r="3">
      <c r="A3" s="3" t="inlineStr">
        <is>
          <t>Debt Disclosure [Abstract]</t>
        </is>
      </c>
    </row>
    <row r="4">
      <c r="A4" s="4" t="inlineStr">
        <is>
          <t>Debt Obligations</t>
        </is>
      </c>
      <c r="B4" s="4" t="inlineStr">
        <is>
          <t>6. DEBT OBLIGATIONS The following is a summary of the outstanding principal balances and interest rates, which include the effect of derivative financial instruments, for our debt obligations as of March 31, 2021 and December 31, 2020 (dollars in thousands): Interest Rate (1) March 31, 2021 December 31, 2020 Revolving credit facility LIBOR + 1.4% $ — $ — Term loans (2) 1.4% - 4.6% 1,622,500 1,622,500 Secured loan facilities 3.4% - 3.5% 395,000 395,000 Mortgages 3.5% - 7.2% 273,590 290,022 Finance lease liability 91 164 Assumed market debt adjustments, net (1,587) (1,543) Deferred financing expenses, net (12,622) (13,538) Total $ 2,276,972 $ 2,292,605 Weighted-average interest rate 3.0 % 3.1 % (1) Interest rates are as of March 31, 2021. (2) Our term loans carry an interest rate of LIBOR plus a spread. While most of the rates are fixed through the use of swaps, there is a portion of these loans that are not subject to a swap, and thus are still indexed to LIBOR. In April 2021, we repaid $25.1 million in mortgage loans ahead of their scheduled maturities. The allocation of total debt between fixed-rate and variable-rate as well as between secured and unsecured, excluding market debt adjustments and deferred financing expenses, net, and including the effects of derivative financial instruments (see Notes 7 and 12) as of March 31, 2021 and December 31, 2020, is summarized below (in thousands): March 31, 2021 December 31, 2020 As to interest rate: Fixed-rate debt $ 1,598,681 $ 1,727,186 Variable-rate debt 692,500 580,500 Total $ 2,291,181 $ 2,307,686 As to collateralization: Unsecured debt $ 1,622,500 $ 1,622,500 Secured debt 668,681 685,186 Total $ 2,291,181 $ 2,307,6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s and Hedging Activities</t>
        </is>
      </c>
      <c r="B4" s="4" t="inlineStr">
        <is>
          <t>7. 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interest rate swap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Interest rate swaps designated as cash flow hedges involve the receipt of variable amounts from a counterparty in exchange for our making fixed-rate payments over the life of the agreements without exchange of the underlying notional amount. The changes in the fair value of derivatives designated, and that qualify, as cash flow hedges are recorded in AOCI and are subsequently reclassified into earnings in the period that the hedged forecasted transaction affects earnings. During the three months ended March 31, 2021 and 2020, such derivatives were used to hedge the variable cash flows associated with certain variable-rate debt. Amounts reported in AOCI related to these derivatives will be reclassified to Interest Expense, Net as interest payments are made on the variable-rate debt. During the next twelve months, we estimate that an additional $18.9 million will be reclassified from AOCI as an increase to Interest Expense, Net. The following is a summary of our interest rate swaps that were designated as cash flow hedges of interest rate risk as of March 31, 2021 and December 31, 2020 (dollars in thousands): March 31, 2021 December 31, 2020 Count 5 6 Notional amount $ 930,000 $ 1,042,000 Fixed LIBOR 1.3% - 2.9% 1.3% - 2.9% Maturity date 2022 - 2025 2021 - 2025 We assumed five hedges with a notional amount of $570 million as a part of a merger. The fair value of the five hedges assumed was $14.7 million and is amortized over the remaining lives of the respective hedges and recorded in Interest Expense, Net in the consolidated statements of operations. The net unamortized amount remaining as of March 31, 2021 and December 31, 2020 was $4.7 million and $5.0 million, respectively. The table below details the nature of the gain and loss recognized on interest rate derivatives designated as cash flow hedges in the consolidated statements of operations (in thousands): Three Months Ended March 31, 2021 2020 Amount of gain (loss) recognized in Other Comprehensive Income (Loss) $ 7,265 $ (44,916) Amount of loss reclassified from AOCI into interest expense 4,855 1,552 Credit-risk-related Contingent Features —We have agreements with our derivative counterparties that contain provisions where, if we default, or are capable of being declared in default, on any of our indebtedness, we could also be declared to be in default on our derivative obligations. As of March 31, 2021, the fair value of our derivatives in a net liability position, which included accrued interest but excluded any adjustment for nonperformance risk related to these agreements, was approximately $43.0 million. As of March 31, 2021, we had not posted any collateral related to these agreements and were not in breach of any agreement provisions. If we had breached any of these provisions, we could have been required to settle our obligations under the agreements at their termination value of $43.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8. COMMITMENTS AND CONTINGENCIES Litigation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resolution of such claims and litigation will not have a material adverse effect on our consolidated financial statements. Environmental Matters —In connection with the ownership and operation of real estate, we may potentially be liable for costs and damages related to environmental matters. In addition, we may own or acquire certain properties that are subject to environmental remediation. Depending on the nature of the environmental matter, the seller of the property, a tenant of the property, and/or another third party may be responsible for environmental remediation costs related to a property. Additionally, in connection with the purchase of certain properties, the respective sellers and/or tenants may agree to indemnify us against future remediation costs. We also carry environmental liability insurance on our properties that provides limited coverage for any remediation liability and/or pollution liability for third-party bodily injury and/or property damage claims for which we may be liable. We are not aware of any environmental matters which we believe are reasonably likely to have a material effect on our consolidated financial statements. Captive Insurance —Our captive insurance company, Silver Rock Insurance, Inc. (“Silver Rock”) provides general liability insurance, wind, reinsurance, and other coverage to us and our related-party joint ventures. We capitalize Silver Rock in accordance with applicable regulatory requirements. Silver Rock established annual premiums based on the past loss experience of the insured properties. An independent third party was engaged to perform an actuarial estimate of projected future claims, related deductibles, and projected future expenses necessary to fund associated risk management programs. Premiums paid to Silver Rock may be adjusted based on these estimates, and such premiums may be reimbursed by tenants pursuant to specific lease terms. As of March 31, 2021, we had four letters of credit outstanding totaling approximately $8.0 million to provide security for our obligations under Silver Rock’s insurance and reinsurance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9. EQUITY General —The holders of common stock are entitled to one vote per share on all matters voted on by stockholders, including one vote per nominee in the election of the Board. Our charter does not provide for cumulative voting in the election of directors. On April 29, 2021, our board of directors (“Board”) increased the estimated value per share (“EVPS”) of our common stock to $10.55 based substantially on the estimated market value of our portfolio of real estate properties and our third-party investment management business as of March 31, 2021. We engaged a third-party valuation firm to provide a calculation of the range in EVPS of our common stock as of March 31, 2021, which reflected certain balance sheet assets and liabilities as of that date. Previously, our EVPS was $8.75, based substantially on the estimated market value of our portfolio of real estate properties and our third-party investment management business as of March 31, 2020. Dividend Reinvestment Plan —The DRIP allows stockholders to invest distributions in additional shares of our common stock, subject to certain limits. Stockholders who elect to participate in the DRIP may choose to invest all or a portion of their cash distributions in shares of our common stock at a price equal to our most recent EVPS. Stockholders who elect to participate in the DRIP, and who are subject to U.S. federal income taxation laws, will incur a tax liability on an amount equal to the fair value on the relevant distribution date of the shares of our common stock purchased with reinvested distributions, even though such stockholders have elected not to receive the distributions in cash. The Third Amended and Restated Dividend Reinvestment Plan has been suspended, beginning with the distribution payable on April 1, 2021. Stockholders will receive their full monthly distribution of $0.02833333 per share in cash until further notice. Distributions —Distributions paid to stockholders and Operating Partnership unit (“OP unit”) holders of record subsequent to March 31, 2021 were as follows (dollars in thousands, excluding per share amounts): Month Date of Record Monthly Distribution Rate Date Distribution Paid Gross Amount of Distribution Paid Net Cash Distribution March 3/19/2021 $ 0.02833333 4/1/2021 $ 9,059 $ 9,059 April 4/19/2021 0.02833333 5/3/2021 9,059 9,059 On April 29, 2021, our Board authorized distributions for May 2021 to the stockholders of record at the close of business on May 17, 2021 equal to a monthly amount of $0.02833333 per share of common stock. OP unit holders will receive distributions at the same rate as common stockholders. We pay distributions to stockholders and OP unit holders based on monthly record dates, and we expect to pay the May 2021 distributions on June 1, 2021. Share Repurchase Program (“SRP”) —The SRP provides an opportunity for stockholders to have shares of common stock repurchased, subject to certain restrictions and limitations. The Board reserves the right, in its sole discretion, at any time and from time to time, to reject any request for repurchase. The Fourth Amended and Restated Share Repurchase Program (the “Fourth Amended SRP”), which is currently limited to repurchases resulting from the death, qualifying disability, or the declaration of incompetence (“DDI”) of stockholders, has been suspended, and the March 31, 2021 repurchases related to stockholder DDI were not executed. The SRP for both standard and DDI requests will remain suspended until further notice. Convertible Noncontrolling Interests —As of March 31, 2021 and December 31, 2020, we had approximately 40.1 million and 39.8 million outstanding OP units, respectively. Additionally, certain of our outstanding restricted share and performance share awards will result in the issuance of OP units upon vesting in future periods. Under the terms of the Fourth Amended and Restated Agreement of Limited Partnership (the “Partnership Agreement”), OP unit holders may elect to exchange their OP units. The Operating Partnership controls the form of the redemption, and may elect to exchange OP units either for shares of our common stock, provided that the OP units have been outstanding for at least one year, or for cash. As the form of redemption for OP units is within our control, the OP units outstanding as of March 31, 2021 and December 31, 2020 are classified as Noncontrolling Interests within permanent equity on our consolidated balance sheets. During the three months ended March 31, 2020, 0.1 million OP units were converted into shares of our common stock at a 1:1 ratio. There were no OP units converted into shares of our common stock for the three months ended March 31, 2021. The $3.3 million and $7.1 million of distributions for the three months ended March 31, 2021 and 2020, respectively, that have been paid on OP units are included in Distributions to Noncontrolling Interests on the consolidated statements of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10.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Net Income Attributable to Stockholders by the weighted-average number of shares of common stock outstanding for the period. Diluted EPS reflects the potential dilution that could occur from share equivalent activity. OP units held by limited partners other than us are considered to be participating securities because they contain non-forfeitable rights to dividends or dividend equivalents, and have the potential to be exchanged for an equal number of shares of our common stock in accordance with the terms of the Partnership Agreement. The impact of these outstanding OP units on basic and diluted EPS has been calculated using the two-class method whereby earnings are allocated to the OP units based on dividends declared and the OP units’ participation rights in undistributed earnings. The effects of the two-class method on basic and diluted EPS were immaterial to the consolidated financial statements during the three months ended March 31, 2021 and 2020. The following table provides a reconciliation of the numerator and denominator of the earnings per share calculations (in thousands, except per share amounts): Three Months Ended 2021 2020 Numerator: Net income attributable to stockholders - basic $ 103 $ 9,769 Net income attributable to convertible OP units (1) 14 1,430 Net income - diluted $ 117 $ 11,199 Denominator: Weighted-average shares - basic 280,469 289,955 OP units (1) 40,063 42,848 Dilutive restricted stock awards 453 425 Adjusted weighted-average shares - diluted 320,985 333,228 Earnings per common share: Basic and diluted income per share $ 0.00 $ 0.03 (1) OP units include units that are convertible into common stock or cash, at the Operating Partnership’s option. The Operating Partnership income or loss attributable to these OP units, which is included as a component of Net Income Attributable to Noncontrolling Interests on the consolidated statements of operations, has been added back in the numerator as these OP units were included in the denominator for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Recognition and Related Party Revenue</t>
        </is>
      </c>
      <c r="B1" s="2" t="inlineStr">
        <is>
          <t>3 Months Ended</t>
        </is>
      </c>
    </row>
    <row r="2">
      <c r="B2" s="2" t="inlineStr">
        <is>
          <t>Mar. 31, 2021</t>
        </is>
      </c>
    </row>
    <row r="3">
      <c r="A3" s="3" t="inlineStr">
        <is>
          <t>Related Party Transactions [Abstract]</t>
        </is>
      </c>
    </row>
    <row r="4">
      <c r="A4" s="4" t="inlineStr">
        <is>
          <t>Revenue Recognition and Related Party Revenue</t>
        </is>
      </c>
      <c r="B4" s="4" t="inlineStr">
        <is>
          <t>11. REVENUE RECOGNITION AND RELATED PARTY TRANSACTIONS Revenue —We have entered into agreements with the Managed Funds related to certain advisory, management, and administrative services we provide to their real estate assets in exchange for fees and reimbursement of certain expenses. Summarized below are amounts included in Fees and Management Income. The revenue includes the fees and reimbursements earned by us from the Managed Funds, and other revenues that are not in the scope of ASC Topic 606, Revenue from Contracts with Customers, but that are included in this table for the purpose of disclosing all related party revenues (in thousands): Three Months Ended March 31, 2021 2020 Recurring fees (1) $ 1,125 $ 1,216 Transactional revenue and reimbursements (2) 468 430 Insurance premiums (3) 693 519 Total fees and management income $ 2,286 $ 2,165 (1) Recurring fees include asset management fees and property management fees. (2) Transactional revenue includes items such as leasing commissions, construction management fees, and acquisition fees. (3) Insurance premium income includes amounts for reinsurance from third parties not affiliated with us. Other Related Party Matters —We are the limited guarantor for up to $190 million, capped at $50 million in most instances, of debt for our NRP joint venture. As of March 31, 2021, the outstanding loan balance related to our NRP joint venture was $32.1 million. As of March 31, 2021, we were also the limited guarantor of a $175 million mortgage loan for GRP I. Our guaranty in both cases is limited to being the non-recourse carveout guarantor and the environmental indemnitor. Further, in both cases, we are also party to an agreement with our joint venture partners in which any potential liability under such guarantees will be apportioned between us and our applicable joint venture partner based on our respective ownership percentages in the applicable joint venture. We have no liability recorded on our consolidated balance sheets for either guaranty as of March 31,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12. FAIR VALUE MEASUREMENTS The following describes the methods we use to estimate the fair value of our financial and nonfinancial assets and liabilities: Cash and Cash Equivalents, Restricted Cash, Accounts Receivable, and Accounts Payable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Debt Obligations —We estimate the fair value of our debt by discounting the future cash flows of each instrument at rates currently offered for similar debt instruments of comparable maturities by our lenders using Level 3 inputs. The discount rates used approximate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borrowings as of March 31, 2021 and December 31, 2020 (in thousands): March 31, 2021 December 31, 2020 Recorded Principal Balance (1) Fair Value Recorded Principal Balance (1) Fair Value Term loans $ 1,611,119 $ 1,621,987 $ 1,610,204 $ 1,621,902 Secured portfolio loan facilities 391,251 391,391 391,131 404,715 Mortgages (2) 274,602 282,497 291,270 303,647 Total $ 2,276,972 $ 2,295,875 $ 2,292,605 $ 2,330,264 (1) Recorded principal balances include net deferred financing expenses of $12.6 million and $13.5 million as of March 31, 2021 and December 31, 2020, respectively. Recorded principal balances also include assumed market debt adjustments of $1.6 million and $1.5 million as of March 31, 2021 and December 31, 2020, respectively. We have recorded deferred financing expenses related to our revolving credit facility, which are not included in these balances, in Other Assets, Net on our consolidated balance sheets. (2) Our finance lease liability is included in the mortgages line item, as presented . Recurring and Nonrecurring Fair Value Measurements —Our earn-out liability and interest rate swaps are measured and recognized at fair value on a recurring basis, while certain real estate assets and liabilities are measured and recognized at fair value as needed. Fair value measurements that occurred as of and during the three months ended March 31, 2021 and the year ended December 31, 2020, were as follows (in thousands): March 31, 2021 December 31, 2020 Level 1 Level 2 Level 3 Level 1 Level 2 Level 3 Recurring Derivative liabilities (1) $ — $ (42,970) $ — $ — $ (54,759) $ — Earn-out liability — — (38,000) — — (22,000) Nonrecurring Impaired real estate assets, net (2) — 7,150 — — 19,350 — Impaired corporate ROU asset, net — — — — 537 — (1) We record derivative liabilities in Derivative Liabilities on our consolidated balance sheets. (2) The carrying value of impaired real estate assets may have subsequently increased or decreased after the measurement date due to capital improvements, depreciation, or sale. Derivative Instruments— As of March 31, 2021 and December 31, 2020, we had interest rate swaps that fixed LIBOR on portions of our unsecured term loan facilities. All interest rate swap agreements are measured at fair value on a recurring basi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Topic 820, Fair Value Measurement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March 31, 2021 and December 31, 2020,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Earn-out —As part of our acquisition of Phillips Edison Limited Partnership (“PELP”) in 2017, an earn-out structure was established which gave PELP the opportunity to earn additional OP units based upon the potential achievement of certain performance targets subsequent to the acquisition. After the expiration of certain provisions in 2019, PELP is now eligible to earn up to five million OP units based on the timing and valuation of a liquidity event for PECO. The liquidity event can occur no later than December 31, 2021 for the maximum shares to be awarded, but can occur as late as December 31, 2023. We estimate the fair value of this liability on a quarterly basis using the Monte Carlo method. This method requires us to make assumptions about future dividend yields, volatility, and timing and pricing of liquidity events, which are unobservable and are considered Level 3 inputs in the fair value hierarchy. A change in these inputs to a different amount might result in a significantly higher or lower fair value measurement at the reporting date. In calculating the fair value of this liability as of March 31, 2021, we have determined that the most likely range of potential outcomes includes a possibility of one million additional OP units issued as well as up to a maximum of five million units being issued. We recorded expense of $16.0 million and income of $10.0 million, respectively, for the three months ended March 31, 2021 and March 31, 2020 related to changes in the fair value of the earn-out liability. The increase in the fair value of the liability during the three months ended March 31, 2021 was attributable to an increase in the EVPS of our common stock (as compared with a decrease in EVPS in the comparable prior year period), as described in Note 9, as well as improved market conditions in the first quarter of 2021. The change in fair value for both periods has been recognized in Other (Expense) Income, Net in the consolidated statements of operations. Real Estate Asset Impairment —Our real estate assets are measured and recognized at fair value, less costs to sell for held-for-sale properties, on a nonrecurring basis dependent upon when we determine an impairment has occurred. During the three months ended March 31, 2021, we impaired an asset that was under contract at a disposition price that was less than carrying value, or that had other operational impairment indicators. The valuation technique used for the fair value of all impaired real estate assets was the expected net sales proceeds, which we consider to be a Level 2 input in the fair value hierarchy. There were no impairment charges recorded during the three months ended March 31, 2020. On a quarterly basis, we employ a multi-step approach to assess our real estate assets for possible impairment and record any impairment charges identified. The first step is the identification of potential triggering events, such as significant decreases in occupancy or the presence of large dark or vacant spaces. If we observe any of these indicators for a shopping center, we then perform an additional screen test consisting of a years-to-recover analysis to determine if we will recover the net carrying value of the property over its remaining economic life based upon net operating income (“NOI”) as forecasted for the current year. In the event that the results of this first step indicate a triggering event for a center, we proceed to the second step, utilizing an undiscounted cash flow model for the center to identify potential impairment. If the undiscounted cash flows are less than the net book value of the center as of the balance sheet date, we proceed to the third step. In performing the third step, we utilize market data such as capitalization rates and sales price per square foot on comparable recent real estate transactions to estimate fair value of the real estate assets. We also utilize expected net sales proceeds to estimate the fair value of any centers that are actively being marketed for sale. If the estimated fair value of the property is less than the recorded net book value at the balance sheet date, we record an impairment charge. In addition to these procedures, we also review undeveloped or unimproved land parcels that we own for evidence of impairment and record any impairment charges as necessary. Primary impairment triggers for these land parcels are changes to our plans or intentions with regards to such properties, or planned dispositions at prices that are less than the current carrying values. Our quarterly impairment procedures have not been altered by the COVID-19 pandemic, as we believe key impairment indicators such as temporary store closings and large dark or vacant spaces will continue to be identified in our review. We have utilized forecasts that incorporate estimated decreases in NOI and cash flows as a result of the COVID-19 pandemic in performing our review procedures for the three months ended March 31, 2021 and 2020. However, it is possible that we could experience unanticipated changes in assumptions that are employed in our impairment review which could impact our cash flows and fair value conclusions. Such unanticipated changes relative to our expectations may include but are not limited to: increases or decreases in the duration or permanence of tenant closures, increases or decreases in collectibility reserves and write-offs, additional capital required to fill vacancies, extended lease-up periods, future closings of large tenants, changes in macroeconomic assumptions such as rate of inflation and capitalization rates, and changes to the estimated timing of disposition of the properties under review. We recorded the following expense upon impairment of real estate assets (in thousands): Three Months Ended March 31, 2021 2020 Impairment of real estate assets $ 5,0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3. SUBSEQUENT EVENTS In preparing the condensed and unaudited consolidated financial statements, we have evaluated subsequent events through the filing of this report on Form 10-Q for recognition and/or disclosure purposes. Based on this evaluation, we have determined that there were no events that have occurred that require recognition or disclosure, other than certain events and transactions that have been disclosed elsewhere in thes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Mar. 31, 2021</t>
        </is>
      </c>
      <c r="C1" s="2" t="inlineStr">
        <is>
          <t>Dec. 31, 2020</t>
        </is>
      </c>
    </row>
    <row r="2">
      <c r="A2" s="3" t="inlineStr">
        <is>
          <t>Investment in real estate:</t>
        </is>
      </c>
    </row>
    <row r="3">
      <c r="A3" s="4" t="inlineStr">
        <is>
          <t>Land and improvements</t>
        </is>
      </c>
      <c r="B3" s="6" t="n">
        <v>1549667</v>
      </c>
      <c r="C3" s="6" t="n">
        <v>1549362</v>
      </c>
    </row>
    <row r="4">
      <c r="A4" s="4" t="inlineStr">
        <is>
          <t>Building and improvements</t>
        </is>
      </c>
      <c r="B4" s="7" t="n">
        <v>3205125</v>
      </c>
      <c r="C4" s="7" t="n">
        <v>3237986</v>
      </c>
    </row>
    <row r="5">
      <c r="A5" s="4" t="inlineStr">
        <is>
          <t>In-place lease assets</t>
        </is>
      </c>
      <c r="B5" s="7" t="n">
        <v>440009</v>
      </c>
      <c r="C5" s="7" t="n">
        <v>441683</v>
      </c>
    </row>
    <row r="6">
      <c r="A6" s="4" t="inlineStr">
        <is>
          <t>Above-market lease assets</t>
        </is>
      </c>
      <c r="B6" s="7" t="n">
        <v>65212</v>
      </c>
      <c r="C6" s="7" t="n">
        <v>66106</v>
      </c>
    </row>
    <row r="7">
      <c r="A7" s="4" t="inlineStr">
        <is>
          <t>Total investment in real estate assets</t>
        </is>
      </c>
      <c r="B7" s="7" t="n">
        <v>5260013</v>
      </c>
      <c r="C7" s="7" t="n">
        <v>5295137</v>
      </c>
    </row>
    <row r="8">
      <c r="A8" s="4" t="inlineStr">
        <is>
          <t>Accumulated depreciation and amortization</t>
        </is>
      </c>
      <c r="B8" s="7" t="n">
        <v>-980981</v>
      </c>
      <c r="C8" s="7" t="n">
        <v>-941413</v>
      </c>
    </row>
    <row r="9">
      <c r="A9" s="4" t="inlineStr">
        <is>
          <t>Net investment in real estate assets</t>
        </is>
      </c>
      <c r="B9" s="7" t="n">
        <v>4279032</v>
      </c>
      <c r="C9" s="7" t="n">
        <v>4353724</v>
      </c>
    </row>
    <row r="10">
      <c r="A10" s="4" t="inlineStr">
        <is>
          <t>Investment in unconsolidated joint ventures</t>
        </is>
      </c>
      <c r="B10" s="7" t="n">
        <v>33813</v>
      </c>
      <c r="C10" s="7" t="n">
        <v>37366</v>
      </c>
    </row>
    <row r="11">
      <c r="A11" s="4" t="inlineStr">
        <is>
          <t>Total investment in real estate assets, net</t>
        </is>
      </c>
      <c r="B11" s="7" t="n">
        <v>4312845</v>
      </c>
      <c r="C11" s="7" t="n">
        <v>4391090</v>
      </c>
    </row>
    <row r="12">
      <c r="A12" s="4" t="inlineStr">
        <is>
          <t>Cash and cash equivalents</t>
        </is>
      </c>
      <c r="B12" s="7" t="n">
        <v>20258</v>
      </c>
      <c r="C12" s="7" t="n">
        <v>104296</v>
      </c>
    </row>
    <row r="13">
      <c r="A13" s="4" t="inlineStr">
        <is>
          <t>Restricted cash</t>
        </is>
      </c>
      <c r="B13" s="7" t="n">
        <v>41995</v>
      </c>
      <c r="C13" s="7" t="n">
        <v>27641</v>
      </c>
    </row>
    <row r="14">
      <c r="A14" s="4" t="inlineStr">
        <is>
          <t>Goodwill</t>
        </is>
      </c>
      <c r="B14" s="7" t="n">
        <v>29066</v>
      </c>
      <c r="C14" s="7" t="n">
        <v>29066</v>
      </c>
    </row>
    <row r="15">
      <c r="A15" s="4" t="inlineStr">
        <is>
          <t>Other assets, net</t>
        </is>
      </c>
      <c r="B15" s="7" t="n">
        <v>138068</v>
      </c>
      <c r="C15" s="7" t="n">
        <v>126470</v>
      </c>
    </row>
    <row r="16">
      <c r="A16" s="4" t="inlineStr">
        <is>
          <t>Real estate investment and other assets held for sale</t>
        </is>
      </c>
      <c r="B16" s="7" t="n">
        <v>24369</v>
      </c>
      <c r="C16" s="7" t="n">
        <v>0</v>
      </c>
    </row>
    <row r="17">
      <c r="A17" s="4" t="inlineStr">
        <is>
          <t>Total assets</t>
        </is>
      </c>
      <c r="B17" s="7" t="n">
        <v>4566601</v>
      </c>
      <c r="C17" s="7" t="n">
        <v>4678563</v>
      </c>
    </row>
    <row r="18">
      <c r="A18" s="3" t="inlineStr">
        <is>
          <t>Liabilities:</t>
        </is>
      </c>
    </row>
    <row r="19">
      <c r="A19" s="4" t="inlineStr">
        <is>
          <t>Debt obligations, net</t>
        </is>
      </c>
      <c r="B19" s="7" t="n">
        <v>2276972</v>
      </c>
      <c r="C19" s="7" t="n">
        <v>2292605</v>
      </c>
    </row>
    <row r="20">
      <c r="A20" s="4" t="inlineStr">
        <is>
          <t>Below-market lease liabilities, net</t>
        </is>
      </c>
      <c r="B20" s="7" t="n">
        <v>97865</v>
      </c>
      <c r="C20" s="7" t="n">
        <v>101746</v>
      </c>
    </row>
    <row r="21">
      <c r="A21" s="4" t="inlineStr">
        <is>
          <t>Earn-out liability</t>
        </is>
      </c>
      <c r="B21" s="7" t="n">
        <v>38000</v>
      </c>
      <c r="C21" s="7" t="n">
        <v>22000</v>
      </c>
    </row>
    <row r="22">
      <c r="A22" s="4" t="inlineStr">
        <is>
          <t>Derivative liabilities</t>
        </is>
      </c>
      <c r="B22" s="7" t="n">
        <v>42970</v>
      </c>
      <c r="C22" s="7" t="n">
        <v>54759</v>
      </c>
    </row>
    <row r="23">
      <c r="A23" s="4" t="inlineStr">
        <is>
          <t>Deferred income</t>
        </is>
      </c>
      <c r="B23" s="7" t="n">
        <v>19127</v>
      </c>
      <c r="C23" s="7" t="n">
        <v>14581</v>
      </c>
    </row>
    <row r="24">
      <c r="A24" s="4" t="inlineStr">
        <is>
          <t>Accounts payable and other liabilities</t>
        </is>
      </c>
      <c r="B24" s="7" t="n">
        <v>80152</v>
      </c>
      <c r="C24" s="7" t="n">
        <v>176943</v>
      </c>
    </row>
    <row r="25">
      <c r="A25" s="4" t="inlineStr">
        <is>
          <t>Disposal Group, Including Discontinued Operation, Liabilities</t>
        </is>
      </c>
      <c r="B25" s="7" t="n">
        <v>2109</v>
      </c>
      <c r="C25" s="7" t="n">
        <v>0</v>
      </c>
    </row>
    <row r="26">
      <c r="A26" s="4" t="inlineStr">
        <is>
          <t>Total liabilities</t>
        </is>
      </c>
      <c r="B26" s="7" t="n">
        <v>2557195</v>
      </c>
      <c r="C26" s="7" t="n">
        <v>2662634</v>
      </c>
    </row>
    <row r="27">
      <c r="A27" s="4" t="inlineStr">
        <is>
          <t>Commitments and contingencies (Note 8)</t>
        </is>
      </c>
      <c r="B27" s="6" t="n">
        <v>0</v>
      </c>
      <c r="C27" s="6" t="n">
        <v>0</v>
      </c>
    </row>
    <row r="28">
      <c r="A28" s="4" t="inlineStr">
        <is>
          <t>Preferred Stock, Par or Stated Value Per Share</t>
        </is>
      </c>
      <c r="B28" s="8" t="n">
        <v>0.01</v>
      </c>
      <c r="C28" s="8" t="n">
        <v>0.01</v>
      </c>
    </row>
    <row r="29">
      <c r="A29" s="4" t="inlineStr">
        <is>
          <t>Preferred Stock, Shares Authorized</t>
        </is>
      </c>
      <c r="B29" s="7" t="n">
        <v>10000</v>
      </c>
      <c r="C29" s="7" t="n">
        <v>10000</v>
      </c>
    </row>
    <row r="30">
      <c r="A30" s="4" t="inlineStr">
        <is>
          <t>Preferred Stock, Shares Outstanding</t>
        </is>
      </c>
      <c r="B30" s="7" t="n">
        <v>0</v>
      </c>
      <c r="C30" s="7" t="n">
        <v>0</v>
      </c>
    </row>
    <row r="31">
      <c r="A31" s="3" t="inlineStr">
        <is>
          <t>Equity:</t>
        </is>
      </c>
    </row>
    <row r="32">
      <c r="A32" s="4" t="inlineStr">
        <is>
          <t>Preferred stock, $0.01 par value per share, 10,000 shares authorized, zero shares issued and outstanding at June 30, 2020 and December 31, 2019, respectively</t>
        </is>
      </c>
      <c r="B32" s="6" t="n">
        <v>0</v>
      </c>
      <c r="C32" s="6" t="n">
        <v>0</v>
      </c>
    </row>
    <row r="33">
      <c r="A33" s="4" t="inlineStr">
        <is>
          <t>Common Stock, Par or Stated Value Per Share</t>
        </is>
      </c>
      <c r="B33" s="8" t="n">
        <v>0.01</v>
      </c>
      <c r="C33" s="8" t="n">
        <v>0.01</v>
      </c>
    </row>
    <row r="34">
      <c r="A34" s="4" t="inlineStr">
        <is>
          <t>Common Stock, Shares Authorized</t>
        </is>
      </c>
      <c r="B34" s="7" t="n">
        <v>1000000</v>
      </c>
      <c r="C34" s="7" t="n">
        <v>1000000</v>
      </c>
    </row>
    <row r="35">
      <c r="A35" s="4" t="inlineStr">
        <is>
          <t>Common Stock, Shares, Outstanding</t>
        </is>
      </c>
      <c r="B35" s="7" t="n">
        <v>280746</v>
      </c>
      <c r="C35" s="7" t="n">
        <v>279836</v>
      </c>
    </row>
    <row r="36">
      <c r="A36" s="4" t="inlineStr">
        <is>
          <t>Common stock, $0.01 par value per share, 1,000,000 shares authorized, 0 and 289,047 shares issued and outstanding at June 30, 2020 and December 31, 2019, respectively</t>
        </is>
      </c>
      <c r="B36" s="6" t="n">
        <v>2807</v>
      </c>
      <c r="C36" s="6" t="n">
        <v>2798</v>
      </c>
    </row>
    <row r="37">
      <c r="A37" s="4" t="inlineStr">
        <is>
          <t>Additional paid-in capital (“APIC”)</t>
        </is>
      </c>
      <c r="B37" s="7" t="n">
        <v>2746891</v>
      </c>
      <c r="C37" s="7" t="n">
        <v>2739358</v>
      </c>
    </row>
    <row r="38">
      <c r="A38" s="4" t="inlineStr">
        <is>
          <t>Accumulated other comprehensive loss (“AOCI”)</t>
        </is>
      </c>
      <c r="B38" s="7" t="n">
        <v>-41695</v>
      </c>
      <c r="C38" s="7" t="n">
        <v>-52306</v>
      </c>
    </row>
    <row r="39">
      <c r="A39" s="4" t="inlineStr">
        <is>
          <t>Accumulated deficit</t>
        </is>
      </c>
      <c r="B39" s="7" t="n">
        <v>-1023155</v>
      </c>
      <c r="C39" s="7" t="n">
        <v>-999491</v>
      </c>
    </row>
    <row r="40">
      <c r="A40" s="4" t="inlineStr">
        <is>
          <t>Total stockholders’ equity</t>
        </is>
      </c>
      <c r="B40" s="7" t="n">
        <v>1684848</v>
      </c>
      <c r="C40" s="7" t="n">
        <v>1690359</v>
      </c>
    </row>
    <row r="41">
      <c r="A41" s="4" t="inlineStr">
        <is>
          <t>Noncontrolling interests</t>
        </is>
      </c>
      <c r="B41" s="7" t="n">
        <v>324558</v>
      </c>
      <c r="C41" s="7" t="n">
        <v>325570</v>
      </c>
    </row>
    <row r="42">
      <c r="A42" s="4" t="inlineStr">
        <is>
          <t>Total equity</t>
        </is>
      </c>
      <c r="B42" s="7" t="n">
        <v>2009406</v>
      </c>
      <c r="C42" s="7" t="n">
        <v>2015929</v>
      </c>
    </row>
    <row r="43">
      <c r="A43" s="4" t="inlineStr">
        <is>
          <t>Total liabilities and equity</t>
        </is>
      </c>
      <c r="B43" s="6" t="n">
        <v>4566601</v>
      </c>
      <c r="C43" s="6" t="n">
        <v>4678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accompanying condensed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our audited consolidated financial statements for the year ended December 31, 2020, which are included in our 2020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months ended March 31, 2021 are not necessarily indicative of the operating results expected for the full year. The accompanying consolidated financial statements include our accounts and those of our majority-owned subsidiaries. All intercompany balances and transactions are eliminated upon consolidation.</t>
        </is>
      </c>
    </row>
    <row r="5">
      <c r="A5" s="4" t="inlineStr">
        <is>
          <t>Income Tax</t>
        </is>
      </c>
      <c r="B5" s="4" t="inlineStr">
        <is>
          <t xml:space="preserve">Income Taxes —Our consolidated financial statements include the operations of wholly-owned subsidiaries that have jointly elected to be treated as Taxable REIT Subsidiaries and are subject to U.S. federal, state, and local income taxes at regular corporate tax rates. We recognized an insignificant amount of federal, state, and local income tax expense for the three months ended March 31, 2021 and 2020, and we retain a full valuation allowance for our deferred tax asset. All income tax </t>
        </is>
      </c>
    </row>
    <row r="6">
      <c r="A6" s="4" t="inlineStr">
        <is>
          <t>Newly Adopted and Recently Issued Accounting Pronouncements</t>
        </is>
      </c>
      <c r="B6" s="4" t="inlineStr">
        <is>
          <t>Recently Issued Accounting Pronouncements —On January 7, 2021, the Financial Accounting Standards Board (“FASB”) issued Accounting Standards Update (“ASU”) 2021-01 to amend the scope of the guidance in ASU 2020-04 on facilitation of the effects of reference rate reform on financial reporting. Specifically, the amendments in ASU 2021-01 clarify that certain optional expedients and exceptions in Accounting Standards Codification (“ASC”) Topic 848, Reference Rate Reform for contract modifications and hedge accounting apply to derivatives that are affected by the discounting transition. We adopted ASU 2021-01 upon its issuance and the adoption of this standard did not have a material impact on our consolidated financial statements. Reclassifications —The following line items on our consolidated statement of cash flows for the three months ended March 31, 2020 were reclassified to conform to current year presentation: • Return on Investment in Unconsolidated Joint Ventures was listed on a separate line from Other Assets, Net; and • Net Change in Credit Facility was separated into two lines, Proceeds from Revolving Credit Facility and Payments on Revolving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arnings Per Share (Policies)</t>
        </is>
      </c>
      <c r="B1" s="2" t="inlineStr">
        <is>
          <t>3 Months Ended</t>
        </is>
      </c>
    </row>
    <row r="2">
      <c r="B2" s="2" t="inlineStr">
        <is>
          <t>Mar. 31, 2021</t>
        </is>
      </c>
    </row>
    <row r="3">
      <c r="A3" s="3" t="inlineStr">
        <is>
          <t>Earnings Per Share [Abstract]</t>
        </is>
      </c>
    </row>
    <row r="4">
      <c r="A4" s="4" t="inlineStr">
        <is>
          <t>Earnings Per Share, Policy</t>
        </is>
      </c>
      <c r="B4" s="4" t="inlineStr">
        <is>
          <t>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Net Income Attributable to Stockholders by the weighted-average number of shares of common stock outstanding for the period. Diluted EPS reflects the potential dilution that could occur from share equivalent activ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ssor, Operating Leases</t>
        </is>
      </c>
      <c r="B4" s="4" t="inlineStr">
        <is>
          <t>The majority of our leases are largely similar in that the leased asset is retail space within our properties, and the lease agreements generally contain similar provisions and features, without substantial variations. All of our leases are currently classified as operating leases. Lease income related to our operating leases was as follows for the three months ended March 31, 2021 and 2020 (in thousands): March 31, 2021 March 31, 2020 Rental income related to fixed lease payments (1) $ 94,966 $ 96,027 Rental income related to variable lease payments (1) 31,401 31,838 Straight-line rent amortization (2) 1,369 2,309 Amortization of lease assets 827 779 Lease buyout income 797 94 Adjustments for collectibility (2)(3) (1,737) (2,581) Total rental income $ 127,623 $ 128,466 (1) Includes rental income related to lease payments before assessing for collectibility. (2) Includes revenue adjustments for non-creditworthy tenants. (3) Contains general reserves; excludes reserves for straight-line rent amortization.</t>
        </is>
      </c>
    </row>
    <row r="5">
      <c r="A5" s="4" t="inlineStr">
        <is>
          <t>Lessor - Operating Lease, Payments to be Received, Maturity</t>
        </is>
      </c>
      <c r="B5" s="4" t="inlineStr">
        <is>
          <t xml:space="preserve">Approximate future fixed contractual lease payments to be received under non-cancelable operating leases in effect as of March 31, 2021, assuming no new or renegotiated leases or option extensions on lease agreements, and including the impact of rent abatements, payment plans, and tenants who have been moved to the cash basis of accounting for revenue recognition purposes are as follows (in thousands): Year Amount Remaining 2021 $ 284,609 2022 351,031 2023 303,854 2024 248,929 2025 193,599 Thereafter 470,135 Total $ 1,852,157 </t>
        </is>
      </c>
    </row>
    <row r="6">
      <c r="A6" s="4" t="inlineStr">
        <is>
          <t>Schedule of Leases</t>
        </is>
      </c>
      <c r="B6" s="4" t="inlineStr">
        <is>
          <t xml:space="preserve">Lease assets and liabilities, grouped by balance sheet line where they are recorded, consisted of the following as of March 31, 2021 and December 31, 2020 (in thousands): Balance Sheet Information Balance Sheet Location March 31, 2021 December 31, 2020 ROU assets, net - operating leases Investment in Real Estate $ 4,032 $ 3,867 ROU assets, net - operating and finance leases Other Assets, Net 1,260 1,438 Operating lease liability Accounts Payable and Other Liabilities 5,774 5,731 Finance lease liability Debt Obligations, Net 91 1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al Estate Activity (Tables)</t>
        </is>
      </c>
      <c r="B1" s="2" t="inlineStr">
        <is>
          <t>3 Months Ended</t>
        </is>
      </c>
    </row>
    <row r="2">
      <c r="B2" s="2" t="inlineStr">
        <is>
          <t>Mar. 31, 2021</t>
        </is>
      </c>
    </row>
    <row r="3">
      <c r="A3" s="3" t="inlineStr">
        <is>
          <t>Real Estate Investments, Net [Abstract]</t>
        </is>
      </c>
    </row>
    <row r="4">
      <c r="A4" s="4" t="inlineStr">
        <is>
          <t>Schedule of Real Estate Disposal</t>
        </is>
      </c>
      <c r="B4" s="4" t="inlineStr">
        <is>
          <t>The following table summarizes our real estate disposition activity (dollars in thousands): Three Months Ended March 31, 2021 2020 Number of properties sold 6 3 Number of outparcels sold (1) 1 — Proceeds from sale of real estate $ 58,356 $ 17,447 Gain (loss) on sale of properties, net (2) 14,355 (826) (1) The outparcel sold in the first quarter of 2021 was the only remaining portion of one of our properties, and therefore the sale resulted in a reduction in our total property count. (2) The gain (loss) on sale of properties, net does not include miscellaneous write-off activity, which is also recorded in Gain (Loss) on Disposal of Property, Net on the consolidated statements of operations. Subsequent to March 31, 2021, we sold two properties for $20.2 million.</t>
        </is>
      </c>
    </row>
    <row r="5">
      <c r="A5" s="4" t="inlineStr">
        <is>
          <t>Schedule of Recognized Identified Assets Acquired and Liabilities Assumed</t>
        </is>
      </c>
      <c r="B5" s="4" t="inlineStr">
        <is>
          <t xml:space="preserve">The following table summarizes our real estate acquisition activity (dollars in thousands): Three Months Ended March 31, 2021 2020 Number of properties acquired 2 — Number of outparcels acquired (1) 2 2 Total acquisition price $ 39,850 $ 4,319 </t>
        </is>
      </c>
    </row>
    <row r="6">
      <c r="A6" s="4" t="inlineStr">
        <is>
          <t>Schedule of Acquired Intangible Leases</t>
        </is>
      </c>
      <c r="B6" s="4" t="inlineStr">
        <is>
          <t>The fair value and weighted-average useful life at acquisition for lease intangibles acquired are as follows (dollars in thousands, weighted-average useful life in years): Three Months Ended March 31, 2021 Fair Value Weighted-Average Useful Life In-place leases $ 4,155 7 Above-market leases 52 5 Below-market leases (1,652) 6</t>
        </is>
      </c>
    </row>
    <row r="7">
      <c r="A7" s="4" t="inlineStr">
        <is>
          <t>Schedule of Real Estate Held-for-sale</t>
        </is>
      </c>
      <c r="B7" s="4" t="inlineStr">
        <is>
          <t xml:space="preserve">A summary of assets and liabilities for the properties held for sale as of March 31, 2021 is below (in thousands): March 31, 2021 ASSETS Total investment in real estate assets, net $ 23,852 Other assets, net 517 Total assets $ 24,369 LIABILITIES Below-market lease liabilities, net $ 1,866 Accounts payable and other liabilities 243 Total liabilities $ 2,1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Net (Tables)</t>
        </is>
      </c>
      <c r="B1" s="2" t="inlineStr">
        <is>
          <t>3 Months Ended</t>
        </is>
      </c>
    </row>
    <row r="2">
      <c r="B2" s="2" t="inlineStr">
        <is>
          <t>Mar. 31, 2021</t>
        </is>
      </c>
    </row>
    <row r="3">
      <c r="A3" s="3" t="inlineStr">
        <is>
          <t>Other Assets [Abstract]</t>
        </is>
      </c>
    </row>
    <row r="4">
      <c r="A4" s="4" t="inlineStr">
        <is>
          <t>Schedule of Other Assets</t>
        </is>
      </c>
      <c r="B4" s="4" t="inlineStr">
        <is>
          <t>The following is a summary of Other Assets, Net outstanding as of March 31, 2021 and December 31, 2020, excluding amounts related to assets held for sale (in thousands): March 31, 2021 December 31, 2020 Other assets, net: Deferred leasing commissions and costs $ 42,946 $ 41,664 Deferred financing expenses (1) 13,971 13,971 Office equipment, ROU assets, and other 22,045 21,578 Corporate intangible assets 6,804 6,804 Total depreciable and amortizable assets 85,766 84,017 Accumulated depreciation and amortization (47,819) (45,975) Net depreciable and amortizable assets 37,947 38,042 Accounts receivable, net (2) 47,659 46,893 Accounts receivable - affiliates 1,073 543 Deferred rent receivable, net (3) 33,257 32,298 Prepaid expenses and other 15,132 8,694 Investment in third parties 3,000 — Total other assets, net $ 138,068 $ 126,470 (1) Deferred financing expenses per the above table are related to our revolving line of credit and as such we have elected to classify them as an asset rather than as a contra-liability. (2) Net of $7.2 million and $8.9 million of general reserves for uncollectible amounts as of March 31, 2021 and December 31, 2020, respectively. Receivables that were removed for tenants considered to be non-creditworthy were $19.6 million and $22.8 million as of March 31, 2021 and December 31, 2020, respectively. (3) Net of $5.1 million and $4.4 million of adjustments as of March 31, 2021 and December 31, 2020, respectively, for straight-line rent removed for tenants considered to be non-creditwort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Obligations (Tables)</t>
        </is>
      </c>
      <c r="B1" s="2" t="inlineStr">
        <is>
          <t>3 Months Ended</t>
        </is>
      </c>
    </row>
    <row r="2">
      <c r="B2" s="2" t="inlineStr">
        <is>
          <t>Mar. 31, 2021</t>
        </is>
      </c>
    </row>
    <row r="3">
      <c r="A3" s="3" t="inlineStr">
        <is>
          <t>Debt Disclosure [Abstract]</t>
        </is>
      </c>
    </row>
    <row r="4">
      <c r="A4" s="4" t="inlineStr">
        <is>
          <t>Schedule of Debt Obligations</t>
        </is>
      </c>
      <c r="B4" s="4" t="inlineStr">
        <is>
          <t>The following is a summary of the outstanding principal balances and interest rates, which include the effect of derivative financial instruments, for our debt obligations as of March 31, 2021 and December 31, 2020 (dollars in thousands): Interest Rate (1) March 31, 2021 December 31, 2020 Revolving credit facility LIBOR + 1.4% $ — $ — Term loans (2) 1.4% - 4.6% 1,622,500 1,622,500 Secured loan facilities 3.4% - 3.5% 395,000 395,000 Mortgages 3.5% - 7.2% 273,590 290,022 Finance lease liability 91 164 Assumed market debt adjustments, net (1,587) (1,543) Deferred financing expenses, net (12,622) (13,538) Total $ 2,276,972 $ 2,292,605 Weighted-average interest rate 3.0 % 3.1 % (1) Interest rates are as of March 31, 2021. (2) Our term loans carry an interest rate of LIBOR plus a spread. While most of the rates are fixed through the use of swaps, there is a portion of these loans that are not subject to a swap, and thus are still indexed to LIBOR. In April 2021, we repaid $25.1 million in mortgage loans ahead of their scheduled maturities.</t>
        </is>
      </c>
    </row>
    <row r="5">
      <c r="A5" s="4" t="inlineStr">
        <is>
          <t>Schedule of Long-term Debt Instruments, Alternative</t>
        </is>
      </c>
      <c r="B5" s="4" t="inlineStr">
        <is>
          <t>The allocation of total debt between fixed-rate and variable-rate as well as between secured and unsecured, excluding market debt adjustments and deferred financing expenses, net, and including the effects of derivative financial instruments (see Notes 7 and 12) as of March 31, 2021 and December 31, 2020, is summarized below (in thousands): March 31, 2021 December 31, 2020 As to interest rate: Fixed-rate debt $ 1,598,681 $ 1,727,186 Variable-rate debt 692,500 580,500 Total $ 2,291,181 $ 2,307,686 As to collateralization: Unsecured debt $ 1,622,500 $ 1,622,500 Secured debt 668,681 685,186 Total $ 2,291,181 $ 2,307,6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Interest Rate Derivatives</t>
        </is>
      </c>
      <c r="B4" s="4" t="inlineStr">
        <is>
          <t>The following is a summary of our interest rate swaps that were designated as cash flow hedges of interest rate risk as of March 31, 2021 and December 31, 2020 (dollars in thousands): March 31, 2021 December 31, 2020 Count 5 6 Notional amount $ 930,000 $ 1,042,000 Fixed LIBOR 1.3% - 2.9% 1.3% - 2.9% Maturity date 2022 - 2025 2021 - 2025</t>
        </is>
      </c>
    </row>
    <row r="5">
      <c r="A5" s="4" t="inlineStr">
        <is>
          <t>Schedule of Derivative Instruments, Effect on Other Comprehensive Income (Loss)</t>
        </is>
      </c>
      <c r="B5" s="4" t="inlineStr">
        <is>
          <t xml:space="preserve">The table below details the nature of the gain and loss recognized on interest rate derivatives designated as cash flow hedges in the consolidated statements of operations (in thousands): Three Months Ended March 31, 2021 2020 Amount of gain (loss) recognized in Other Comprehensive Income (Loss) $ 7,265 $ (44,916) Amount of loss reclassified from AOCI into interest expense 4,855 1,5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Dividends Payable</t>
        </is>
      </c>
      <c r="B4" s="4" t="inlineStr">
        <is>
          <t>Distributions —Distributions paid to stockholders and Operating Partnership unit (“OP unit”) holders of record subsequent to March 31, 2021 were as follows (dollars in thousands, excluding per share amounts): Month Date of Record Monthly Distribution Rate Date Distribution Paid Gross Amount of Distribution Paid Net Cash Distribution March 3/19/2021 $ 0.02833333 4/1/2021 $ 9,059 $ 9,059 April 4/19/2021 0.02833333 5/3/2021 9,059 9,059 On April 29, 2021, our Board authorized distributions for May 2021 to the stockholders of record at the close of business on May 17, 2021 equal to a monthly amount of $0.02833333 per share of common stock. OP unit holders will receive distributions at the same rate as common stockholders. We pay distributions to stockholders and OP unit holders based on monthly record dates, and we expect to pay the May 2021 distributions on June 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provides a reconciliation of the numerator and denominator of the earnings per share calculations (in thousands, except per share amounts): Three Months Ended 2021 2020 Numerator: Net income attributable to stockholders - basic $ 103 $ 9,769 Net income attributable to convertible OP units (1) 14 1,430 Net income - diluted $ 117 $ 11,199 Denominator: Weighted-average shares - basic 280,469 289,955 OP units (1) 40,063 42,848 Dilutive restricted stock awards 453 425 Adjusted weighted-average shares - diluted 320,985 333,228 Earnings per common share: Basic and diluted income per share $ 0.00 $ 0.03 (1) OP units include units that are convertible into common stock or cash, at the Operating Partnership’s option. The Operating Partnership income or loss attributable to these OP units, which is included as a component of Net Income Attributable to Noncontrolling Interests on the consolidated statements of operations, has been added back in the numerator as these OP units were included in the denominator for all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and Related Party Revenue (Tables)</t>
        </is>
      </c>
      <c r="B1" s="2" t="inlineStr">
        <is>
          <t>3 Months Ended</t>
        </is>
      </c>
    </row>
    <row r="2">
      <c r="B2" s="2" t="inlineStr">
        <is>
          <t>Mar. 31, 2021</t>
        </is>
      </c>
    </row>
    <row r="3">
      <c r="A3" s="3" t="inlineStr">
        <is>
          <t>Related Party Transactions [Abstract]</t>
        </is>
      </c>
    </row>
    <row r="4">
      <c r="A4" s="4" t="inlineStr">
        <is>
          <t>Fees Earned By and Expenses Reimbursable from Managed Funds</t>
        </is>
      </c>
      <c r="B4" s="4" t="inlineStr">
        <is>
          <t>Summarized below are amounts included in Fees and Management Income. The revenue includes the fees and reimbursements earned by us from the Managed Funds, and other revenues that are not in the scope of ASC Topic 606, Revenue from Contracts with Customers, but that are included in this table for the purpose of disclosing all related party revenues (in thousands): Three Months Ended March 31, 2021 2020 Recurring fees (1) $ 1,125 $ 1,216 Transactional revenue and reimbursements (2) 468 430 Insurance premiums (3) 693 519 Total fees and management income $ 2,286 $ 2,165 (1) Recurring fees include asset management fees and property management fees. (2) Transactional revenue includes items such as leasing commissions, construction management fees, and acquisition fees. (3) Insurance premium income includes amounts for reinsurance from third parties not affiliated with 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1</t>
        </is>
      </c>
      <c r="C1" s="2" t="inlineStr">
        <is>
          <t>Dec. 31, 2020</t>
        </is>
      </c>
    </row>
    <row r="2">
      <c r="A2" s="3" t="inlineStr">
        <is>
          <t>Statement of Financial Position [Abstract]</t>
        </is>
      </c>
    </row>
    <row r="3">
      <c r="A3" s="4" t="inlineStr">
        <is>
          <t>Preferred Stock, Par or Stated Value Per Share</t>
        </is>
      </c>
      <c r="B3" s="8" t="n">
        <v>0.01</v>
      </c>
      <c r="C3" s="8" t="n">
        <v>0.01</v>
      </c>
    </row>
    <row r="4">
      <c r="A4" s="4" t="inlineStr">
        <is>
          <t>Preferred Stock, Shares Authorized</t>
        </is>
      </c>
      <c r="B4" s="7" t="n">
        <v>10000</v>
      </c>
      <c r="C4" s="7" t="n">
        <v>10000</v>
      </c>
    </row>
    <row r="5">
      <c r="A5" s="4" t="inlineStr">
        <is>
          <t>Preferred Stock, Shares Outstanding</t>
        </is>
      </c>
      <c r="B5" s="7" t="n">
        <v>0</v>
      </c>
      <c r="C5" s="7" t="n">
        <v>0</v>
      </c>
    </row>
    <row r="6">
      <c r="A6" s="4" t="inlineStr">
        <is>
          <t>Common Stock, Par or Stated Value Per Share</t>
        </is>
      </c>
      <c r="B6" s="8" t="n">
        <v>0.01</v>
      </c>
      <c r="C6" s="8" t="n">
        <v>0.01</v>
      </c>
    </row>
    <row r="7">
      <c r="A7" s="4" t="inlineStr">
        <is>
          <t>Common Stock, Shares Authorized</t>
        </is>
      </c>
      <c r="B7" s="7" t="n">
        <v>1000000</v>
      </c>
      <c r="C7" s="7" t="n">
        <v>1000000</v>
      </c>
    </row>
    <row r="8">
      <c r="A8" s="4" t="inlineStr">
        <is>
          <t>Common Stock, Shares, Outstanding</t>
        </is>
      </c>
      <c r="B8" s="7" t="n">
        <v>280746</v>
      </c>
      <c r="C8" s="7" t="n">
        <v>279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Inputs, Liabilities, Quantitative Information</t>
        </is>
      </c>
      <c r="B4" s="4" t="inlineStr">
        <is>
          <t>The following is a summary of borrowings as of March 31, 2021 and December 31, 2020 (in thousands): March 31, 2021 December 31, 2020 Recorded Principal Balance (1) Fair Value Recorded Principal Balance (1) Fair Value Term loans $ 1,611,119 $ 1,621,987 $ 1,610,204 $ 1,621,902 Secured portfolio loan facilities 391,251 391,391 391,131 404,715 Mortgages (2) 274,602 282,497 291,270 303,647 Total $ 2,276,972 $ 2,295,875 $ 2,292,605 $ 2,330,264 (1) Recorded principal balances include net deferred financing expenses of $12.6 million and $13.5 million as of March 31, 2021 and December 31, 2020, respectively. Recorded principal balances also include assumed market debt adjustments of $1.6 million and $1.5 million as of March 31, 2021 and December 31, 2020, respectively. We have recorded deferred financing expenses related to our revolving credit facility, which are not included in these balances, in Other Assets, Net on our consolidated balance sheets. (2) Our finance lease liability is included in the mortgages line item, as presented</t>
        </is>
      </c>
    </row>
    <row r="5">
      <c r="A5" s="4" t="inlineStr">
        <is>
          <t>Fair Value, Liabilities Measured on Recurring Basis</t>
        </is>
      </c>
      <c r="B5" s="4" t="inlineStr">
        <is>
          <t>Fair value measurements that occurred as of and during the three months ended March 31, 2021 and the year ended December 31, 2020, were as follows (in thousands): March 31, 2021 December 31, 2020 Level 1 Level 2 Level 3 Level 1 Level 2 Level 3 Recurring Derivative liabilities (1) $ — $ (42,970) $ — $ — $ (54,759) $ — Earn-out liability — — (38,000) — — (22,000) Nonrecurring Impaired real estate assets, net (2) — 7,150 — — 19,350 — Impaired corporate ROU asset, net — — — — 537 — (1) We record derivative liabilities in Derivative Liabilities on our consolidated balance sheets. (2) The carrying value of impaired real estate assets may have subsequently increased or decreased after the measurement date due to capital improvements, depreciation, or sale.</t>
        </is>
      </c>
    </row>
    <row r="6">
      <c r="A6" s="4" t="inlineStr">
        <is>
          <t>Fair Value Measurements, Nonrecurring</t>
        </is>
      </c>
      <c r="B6" s="4" t="inlineStr">
        <is>
          <t xml:space="preserve">We recorded the following expense upon impairment of real estate assets (in thousands): Three Months Ended March 31, 2021 2020 Impairment of real estate assets $ 5,0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Organization (Details)</t>
        </is>
      </c>
      <c r="B1" s="2" t="inlineStr">
        <is>
          <t>Mar. 31, 2021property</t>
        </is>
      </c>
    </row>
    <row r="2">
      <c r="A2" s="3" t="inlineStr">
        <is>
          <t>Schedule of Equity Method Investments [Line Items]</t>
        </is>
      </c>
    </row>
    <row r="3">
      <c r="A3" s="4" t="inlineStr">
        <is>
          <t>Number of real estate properties</t>
        </is>
      </c>
      <c r="B3" s="7" t="n">
        <v>278</v>
      </c>
    </row>
    <row r="4">
      <c r="A4" s="4" t="inlineStr">
        <is>
          <t>Necessity Retail Partners</t>
        </is>
      </c>
    </row>
    <row r="5">
      <c r="A5" s="3" t="inlineStr">
        <is>
          <t>Schedule of Equity Method Investments [Line Items]</t>
        </is>
      </c>
    </row>
    <row r="6">
      <c r="A6" s="4" t="inlineStr">
        <is>
          <t>Number of real estate properties</t>
        </is>
      </c>
      <c r="B6" s="7" t="n">
        <v>2</v>
      </c>
    </row>
    <row r="7">
      <c r="A7" s="4" t="inlineStr">
        <is>
          <t>Equity method investment, ownership percentage</t>
        </is>
      </c>
      <c r="B7" s="4" t="inlineStr">
        <is>
          <t>20.00%</t>
        </is>
      </c>
    </row>
    <row r="8">
      <c r="A8" s="4" t="inlineStr">
        <is>
          <t>Grocery Retail Partners I</t>
        </is>
      </c>
    </row>
    <row r="9">
      <c r="A9" s="3" t="inlineStr">
        <is>
          <t>Schedule of Equity Method Investments [Line Items]</t>
        </is>
      </c>
    </row>
    <row r="10">
      <c r="A10" s="4" t="inlineStr">
        <is>
          <t>Number of real estate properties</t>
        </is>
      </c>
      <c r="B10" s="7" t="n">
        <v>20</v>
      </c>
    </row>
    <row r="11">
      <c r="A11" s="4" t="inlineStr">
        <is>
          <t>Equity method investment, ownership percentage</t>
        </is>
      </c>
      <c r="B11" s="4" t="inlineStr">
        <is>
          <t>14.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Leases Lessor (Details) $ in Thousands</t>
        </is>
      </c>
      <c r="B1" s="2" t="inlineStr">
        <is>
          <t>3 Months Ended</t>
        </is>
      </c>
      <c r="D1" s="2" t="inlineStr">
        <is>
          <t>4 Months Ended</t>
        </is>
      </c>
    </row>
    <row r="2">
      <c r="B2" s="2" t="inlineStr">
        <is>
          <t>Mar. 31, 2021USD ($)</t>
        </is>
      </c>
      <c r="C2" s="2" t="inlineStr">
        <is>
          <t>Mar. 31, 2020USD ($)</t>
        </is>
      </c>
      <c r="D2" s="2" t="inlineStr">
        <is>
          <t>Apr. 20, 2021USD ($)</t>
        </is>
      </c>
    </row>
    <row r="3">
      <c r="A3" s="3" t="inlineStr">
        <is>
          <t>Operating Lease, Lease Income [Abstract]</t>
        </is>
      </c>
    </row>
    <row r="4">
      <c r="A4" s="4" t="inlineStr">
        <is>
          <t>Rental income related to fixed lease payments</t>
        </is>
      </c>
      <c r="B4" s="6" t="n">
        <v>94966</v>
      </c>
      <c r="C4" s="6" t="n">
        <v>96027</v>
      </c>
    </row>
    <row r="5">
      <c r="A5" s="4" t="inlineStr">
        <is>
          <t>Rental income related to variable lease payments</t>
        </is>
      </c>
      <c r="B5" s="7" t="n">
        <v>31401</v>
      </c>
      <c r="C5" s="7" t="n">
        <v>31838</v>
      </c>
    </row>
    <row r="6">
      <c r="A6" s="4" t="inlineStr">
        <is>
          <t>Straight Line Rent Adjustments</t>
        </is>
      </c>
      <c r="B6" s="7" t="n">
        <v>1369</v>
      </c>
      <c r="C6" s="7" t="n">
        <v>2309</v>
      </c>
    </row>
    <row r="7">
      <c r="A7" s="4" t="inlineStr">
        <is>
          <t>Amortization of lease assets</t>
        </is>
      </c>
      <c r="B7" s="7" t="n">
        <v>827</v>
      </c>
      <c r="C7" s="7" t="n">
        <v>779</v>
      </c>
    </row>
    <row r="8">
      <c r="A8" s="4" t="inlineStr">
        <is>
          <t>Lease buyout income</t>
        </is>
      </c>
      <c r="B8" s="7" t="n">
        <v>797</v>
      </c>
      <c r="C8" s="7" t="n">
        <v>94</v>
      </c>
    </row>
    <row r="9">
      <c r="A9" s="4" t="inlineStr">
        <is>
          <t>Adjustments for collectability</t>
        </is>
      </c>
      <c r="B9" s="7" t="n">
        <v>1737</v>
      </c>
      <c r="C9" s="7" t="n">
        <v>2581</v>
      </c>
    </row>
    <row r="10">
      <c r="A10" s="4" t="inlineStr">
        <is>
          <t>Total rental income</t>
        </is>
      </c>
      <c r="B10" s="7" t="n">
        <v>127623</v>
      </c>
      <c r="C10" s="7" t="n">
        <v>128466</v>
      </c>
    </row>
    <row r="11">
      <c r="A11" s="3" t="inlineStr">
        <is>
          <t>Operating Leases, Future Minimum Payments Due, Fiscal Year Maturity [Abstract]</t>
        </is>
      </c>
    </row>
    <row r="12">
      <c r="A12" s="4" t="inlineStr">
        <is>
          <t>Remaining 2021</t>
        </is>
      </c>
      <c r="B12" s="7" t="n">
        <v>284609</v>
      </c>
    </row>
    <row r="13">
      <c r="A13" s="4" t="inlineStr">
        <is>
          <t>2022</t>
        </is>
      </c>
      <c r="B13" s="7" t="n">
        <v>351031</v>
      </c>
    </row>
    <row r="14">
      <c r="A14" s="4" t="inlineStr">
        <is>
          <t>2023</t>
        </is>
      </c>
      <c r="B14" s="7" t="n">
        <v>303854</v>
      </c>
    </row>
    <row r="15">
      <c r="A15" s="4" t="inlineStr">
        <is>
          <t>2024</t>
        </is>
      </c>
      <c r="B15" s="7" t="n">
        <v>248929</v>
      </c>
    </row>
    <row r="16">
      <c r="A16" s="4" t="inlineStr">
        <is>
          <t>2025</t>
        </is>
      </c>
      <c r="B16" s="7" t="n">
        <v>193599</v>
      </c>
    </row>
    <row r="17">
      <c r="A17" s="4" t="inlineStr">
        <is>
          <t>Thereafter</t>
        </is>
      </c>
      <c r="B17" s="7" t="n">
        <v>470135</v>
      </c>
    </row>
    <row r="18">
      <c r="A18" s="4" t="inlineStr">
        <is>
          <t>Total</t>
        </is>
      </c>
      <c r="B18" s="7" t="n">
        <v>1852157</v>
      </c>
    </row>
    <row r="19">
      <c r="A19" s="3" t="inlineStr">
        <is>
          <t>Concentration Risk [Line Items]</t>
        </is>
      </c>
    </row>
    <row r="20">
      <c r="A20" s="4" t="inlineStr">
        <is>
          <t>Cash basis lease revenue unrecognized</t>
        </is>
      </c>
      <c r="B20" s="6" t="n">
        <v>4800</v>
      </c>
      <c r="C20" s="6" t="n">
        <v>2800</v>
      </c>
    </row>
    <row r="21">
      <c r="A21" s="4" t="inlineStr">
        <is>
          <t>Subsequent Event</t>
        </is>
      </c>
    </row>
    <row r="22">
      <c r="A22" s="3" t="inlineStr">
        <is>
          <t>Concentration Risk [Line Items]</t>
        </is>
      </c>
    </row>
    <row r="23">
      <c r="A23" s="4" t="inlineStr">
        <is>
          <t>Lease Income Deferred</t>
        </is>
      </c>
      <c r="D23" s="6" t="n">
        <v>5200</v>
      </c>
    </row>
    <row r="24">
      <c r="A24" s="4" t="inlineStr">
        <is>
          <t>Percent of payment plans scheduled to be received in fiscal year</t>
        </is>
      </c>
      <c r="D24" s="10" t="n">
        <v>0.85</v>
      </c>
    </row>
    <row r="25">
      <c r="A25" s="4" t="inlineStr">
        <is>
          <t>Lease Rental Income Abatement</t>
        </is>
      </c>
      <c r="D25" s="6" t="n">
        <v>4400</v>
      </c>
    </row>
    <row r="26">
      <c r="A26" s="4" t="inlineStr">
        <is>
          <t>Percentage Lease Revenue Subject to Payment Plan</t>
        </is>
      </c>
      <c r="D26" s="4" t="inlineStr">
        <is>
          <t>1.40%</t>
        </is>
      </c>
    </row>
    <row r="27">
      <c r="A27" s="4" t="inlineStr">
        <is>
          <t>Percentage Lease Income Subject to Rent Abatement</t>
        </is>
      </c>
      <c r="D27" s="4" t="inlineStr">
        <is>
          <t>1.10%</t>
        </is>
      </c>
    </row>
    <row r="28">
      <c r="A28" s="4" t="inlineStr">
        <is>
          <t>Lease Income Deferred</t>
        </is>
      </c>
      <c r="D28" s="6" t="n">
        <v>5200</v>
      </c>
    </row>
    <row r="29">
      <c r="A29" s="4" t="inlineStr">
        <is>
          <t>Lease Rental Income Abatement</t>
        </is>
      </c>
      <c r="D29" s="6" t="n">
        <v>4400</v>
      </c>
    </row>
    <row r="30">
      <c r="A30" s="4" t="inlineStr">
        <is>
          <t>Percentage Lease Revenue Subject to Payment Plan</t>
        </is>
      </c>
      <c r="D30" s="4" t="inlineStr">
        <is>
          <t>1.40%</t>
        </is>
      </c>
    </row>
    <row r="31">
      <c r="A31" s="4" t="inlineStr">
        <is>
          <t>Percentage Lease Income Subject to Rent Abatement</t>
        </is>
      </c>
      <c r="D31" s="4" t="inlineStr">
        <is>
          <t>1.10%</t>
        </is>
      </c>
    </row>
    <row r="32">
      <c r="A32" s="4" t="inlineStr">
        <is>
          <t>Florida | Geographic Concentration Risk</t>
        </is>
      </c>
    </row>
    <row r="33">
      <c r="A33" s="3" t="inlineStr">
        <is>
          <t>Concentration Risk [Line Items]</t>
        </is>
      </c>
    </row>
    <row r="34">
      <c r="A34" s="4" t="inlineStr">
        <is>
          <t>Concentration risk, percentage</t>
        </is>
      </c>
      <c r="B34" s="4" t="inlineStr">
        <is>
          <t>12.40%</t>
        </is>
      </c>
    </row>
    <row r="35">
      <c r="A35" s="4" t="inlineStr">
        <is>
          <t>CALIFORNIA | Geographic Concentration Risk</t>
        </is>
      </c>
    </row>
    <row r="36">
      <c r="A36" s="3" t="inlineStr">
        <is>
          <t>Concentration Risk [Line Items]</t>
        </is>
      </c>
    </row>
    <row r="37">
      <c r="A37" s="4" t="inlineStr">
        <is>
          <t>Concentration risk, percentage</t>
        </is>
      </c>
      <c r="B37" s="4" t="inlineStr">
        <is>
          <t>10.4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Lessee (Details) - USD ($) $ in Thousands</t>
        </is>
      </c>
      <c r="B1" s="2" t="inlineStr">
        <is>
          <t>Mar. 31, 2021</t>
        </is>
      </c>
      <c r="C1" s="2" t="inlineStr">
        <is>
          <t>Dec. 31, 2020</t>
        </is>
      </c>
    </row>
    <row r="2">
      <c r="A2" s="3" t="inlineStr">
        <is>
          <t>Assets and Liabilities, Lessee [Abstract]</t>
        </is>
      </c>
    </row>
    <row r="3">
      <c r="A3" s="4" t="inlineStr">
        <is>
          <t>ROU assets, net - operating leases</t>
        </is>
      </c>
      <c r="B3" s="6" t="n">
        <v>4032</v>
      </c>
      <c r="C3" s="6" t="n">
        <v>3867</v>
      </c>
    </row>
    <row r="4">
      <c r="A4" s="4" t="inlineStr">
        <is>
          <t>ROU assets, net - operating and finance leases</t>
        </is>
      </c>
      <c r="B4" s="7" t="n">
        <v>1260</v>
      </c>
      <c r="C4" s="7" t="n">
        <v>1438</v>
      </c>
    </row>
    <row r="5">
      <c r="A5" s="4" t="inlineStr">
        <is>
          <t>Operating lease, liability</t>
        </is>
      </c>
      <c r="B5" s="7" t="n">
        <v>5774</v>
      </c>
      <c r="C5" s="7" t="n">
        <v>5731</v>
      </c>
    </row>
    <row r="6">
      <c r="A6" s="4" t="inlineStr">
        <is>
          <t>Finance lease, liability</t>
        </is>
      </c>
      <c r="B6" s="6" t="n">
        <v>91</v>
      </c>
      <c r="C6" s="6" t="n">
        <v>1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Real Estate Activity Dispositions (Details) $ in Thousands</t>
        </is>
      </c>
      <c r="B1" s="2" t="inlineStr">
        <is>
          <t>1 Months Ended</t>
        </is>
      </c>
      <c r="C1" s="2" t="inlineStr">
        <is>
          <t>3 Months Ended</t>
        </is>
      </c>
    </row>
    <row r="2">
      <c r="B2" s="2" t="inlineStr">
        <is>
          <t>May 04, 2021USD ($)</t>
        </is>
      </c>
      <c r="C2" s="2" t="inlineStr">
        <is>
          <t>Mar. 31, 2021USD ($)</t>
        </is>
      </c>
      <c r="D2" s="2" t="inlineStr">
        <is>
          <t>Mar. 31, 2020USD ($)</t>
        </is>
      </c>
    </row>
    <row r="3">
      <c r="A3" s="3" t="inlineStr">
        <is>
          <t>Income Statement, Balance Sheet and Additional Disclosures by Disposal Groups, Including Discontinued Operations [Line Items]</t>
        </is>
      </c>
    </row>
    <row r="4">
      <c r="A4" s="4" t="inlineStr">
        <is>
          <t>Number of real estate dispositions</t>
        </is>
      </c>
      <c r="C4" s="7" t="n">
        <v>6</v>
      </c>
      <c r="D4" s="7" t="n">
        <v>3</v>
      </c>
    </row>
    <row r="5">
      <c r="A5" s="4" t="inlineStr">
        <is>
          <t>Number of Land Parcel Sold</t>
        </is>
      </c>
      <c r="C5" s="7" t="n">
        <v>1</v>
      </c>
      <c r="D5" s="7" t="n">
        <v>0</v>
      </c>
    </row>
    <row r="6">
      <c r="A6" s="4" t="inlineStr">
        <is>
          <t>Proceeds from Sale of Real Estate</t>
        </is>
      </c>
      <c r="C6" s="6" t="n">
        <v>58356</v>
      </c>
      <c r="D6" s="6" t="n">
        <v>17447</v>
      </c>
    </row>
    <row r="7">
      <c r="A7" s="4" t="inlineStr">
        <is>
          <t>Gains (Losses) on Sales of Investment Real Estate</t>
        </is>
      </c>
      <c r="C7" s="6" t="n">
        <v>14355</v>
      </c>
      <c r="D7" s="6" t="n">
        <v>-826</v>
      </c>
    </row>
    <row r="8">
      <c r="A8" s="4" t="inlineStr">
        <is>
          <t>Subsequent Event</t>
        </is>
      </c>
    </row>
    <row r="9">
      <c r="A9" s="3" t="inlineStr">
        <is>
          <t>Income Statement, Balance Sheet and Additional Disclosures by Disposal Groups, Including Discontinued Operations [Line Items]</t>
        </is>
      </c>
    </row>
    <row r="10">
      <c r="A10" s="4" t="inlineStr">
        <is>
          <t>Number of real estate dispositions</t>
        </is>
      </c>
      <c r="B10" s="7" t="n">
        <v>2</v>
      </c>
    </row>
    <row r="11">
      <c r="A11" s="4" t="inlineStr">
        <is>
          <t>Proceeds from Sale of Real Estate</t>
        </is>
      </c>
      <c r="B11" s="6" t="n">
        <v>202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1" customWidth="1" min="2" max="2"/>
    <col width="21" customWidth="1" min="3" max="3"/>
  </cols>
  <sheetData>
    <row r="1">
      <c r="A1" s="1" t="inlineStr">
        <is>
          <t>Real Estate Activity Acquisitions (Details) $ in Thousands</t>
        </is>
      </c>
      <c r="B1" s="2" t="inlineStr">
        <is>
          <t>3 Months Ended</t>
        </is>
      </c>
    </row>
    <row r="2">
      <c r="B2" s="2" t="inlineStr">
        <is>
          <t>Mar. 31, 2021USD ($)</t>
        </is>
      </c>
      <c r="C2" s="2" t="inlineStr">
        <is>
          <t>Mar. 31, 2020USD ($)</t>
        </is>
      </c>
    </row>
    <row r="3">
      <c r="A3" s="3" t="inlineStr">
        <is>
          <t>Payments to Acquire Real Estate [Abstract]</t>
        </is>
      </c>
    </row>
    <row r="4">
      <c r="A4" s="4" t="inlineStr">
        <is>
          <t>Number of real estate acquisitions</t>
        </is>
      </c>
      <c r="B4" s="7" t="n">
        <v>2</v>
      </c>
      <c r="C4" s="7" t="n">
        <v>0</v>
      </c>
    </row>
    <row r="5">
      <c r="A5" s="4" t="inlineStr">
        <is>
          <t>Number of Land Parcels Purchased</t>
        </is>
      </c>
      <c r="B5" s="7" t="n">
        <v>2</v>
      </c>
      <c r="C5" s="7" t="n">
        <v>2</v>
      </c>
    </row>
    <row r="6">
      <c r="A6" s="4" t="inlineStr">
        <is>
          <t>Payments to Acquire Real Estate</t>
        </is>
      </c>
      <c r="B6" s="6" t="n">
        <v>39850</v>
      </c>
      <c r="C6" s="6" t="n">
        <v>43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1" customWidth="1" min="2" max="2"/>
  </cols>
  <sheetData>
    <row r="1">
      <c r="A1" s="1" t="inlineStr">
        <is>
          <t>Real Estate Activity Acquisition of Intangible Leases (Details) $ in Thousands</t>
        </is>
      </c>
      <c r="B1" s="2" t="inlineStr">
        <is>
          <t>3 Months Ended</t>
        </is>
      </c>
    </row>
    <row r="2">
      <c r="B2" s="2" t="inlineStr">
        <is>
          <t>Mar. 31, 2021USD ($)</t>
        </is>
      </c>
    </row>
    <row r="3">
      <c r="A3" s="4" t="inlineStr">
        <is>
          <t>In-place leases</t>
        </is>
      </c>
    </row>
    <row r="4">
      <c r="A4" s="3" t="inlineStr">
        <is>
          <t>Acquired Finite-Lived Intangible Assets [Line Items]</t>
        </is>
      </c>
    </row>
    <row r="5">
      <c r="A5" s="4" t="inlineStr">
        <is>
          <t>Finite-lived Intangible Assets Acquired</t>
        </is>
      </c>
      <c r="B5" s="6" t="n">
        <v>-4155</v>
      </c>
    </row>
    <row r="6">
      <c r="A6" s="4" t="inlineStr">
        <is>
          <t>Acquired Finite-lived Intangible Assets, Weighted Average Useful Life</t>
        </is>
      </c>
      <c r="B6" s="4" t="inlineStr">
        <is>
          <t>7 years</t>
        </is>
      </c>
    </row>
    <row r="7">
      <c r="A7" s="4" t="inlineStr">
        <is>
          <t>Above-market leases</t>
        </is>
      </c>
    </row>
    <row r="8">
      <c r="A8" s="3" t="inlineStr">
        <is>
          <t>Acquired Finite-Lived Intangible Assets [Line Items]</t>
        </is>
      </c>
    </row>
    <row r="9">
      <c r="A9" s="4" t="inlineStr">
        <is>
          <t>Finite-lived Intangible Assets Acquired</t>
        </is>
      </c>
      <c r="B9" s="6" t="n">
        <v>-52</v>
      </c>
    </row>
    <row r="10">
      <c r="A10" s="4" t="inlineStr">
        <is>
          <t>Acquired Finite-lived Intangible Assets, Weighted Average Useful Life</t>
        </is>
      </c>
      <c r="B10" s="4" t="inlineStr">
        <is>
          <t>5 years</t>
        </is>
      </c>
    </row>
    <row r="11">
      <c r="A11" s="4" t="inlineStr">
        <is>
          <t>Below-market leases</t>
        </is>
      </c>
    </row>
    <row r="12">
      <c r="A12" s="3" t="inlineStr">
        <is>
          <t>Acquired Finite-Lived Intangible Assets [Line Items]</t>
        </is>
      </c>
    </row>
    <row r="13">
      <c r="A13" s="4" t="inlineStr">
        <is>
          <t>Acquired Finite-lived Intangible Assets, Weighted Average Useful Life</t>
        </is>
      </c>
      <c r="B13" s="4" t="inlineStr">
        <is>
          <t>6 years</t>
        </is>
      </c>
    </row>
    <row r="14">
      <c r="A14" s="4" t="inlineStr">
        <is>
          <t>Below Market Lease, Acquired</t>
        </is>
      </c>
      <c r="B14" s="6" t="n">
        <v>-165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al Estate Activity Property Held-for-Sale (Details) $ in Thousands</t>
        </is>
      </c>
      <c r="B1" s="2" t="inlineStr">
        <is>
          <t>Mar. 31, 2021USD ($)property</t>
        </is>
      </c>
      <c r="C1" s="2" t="inlineStr">
        <is>
          <t>Dec. 31, 2020USD ($)</t>
        </is>
      </c>
    </row>
    <row r="2">
      <c r="A2" s="3" t="inlineStr">
        <is>
          <t>Income Statement, Balance Sheet and Additional Disclosures by Disposal Groups, Including Discontinued Operations [Line Items]</t>
        </is>
      </c>
    </row>
    <row r="3">
      <c r="A3" s="4" t="inlineStr">
        <is>
          <t>Disposal Group, Including Discontinued Operation, Liabilities</t>
        </is>
      </c>
      <c r="B3" s="6" t="n">
        <v>2109</v>
      </c>
      <c r="C3" s="6" t="n">
        <v>0</v>
      </c>
    </row>
    <row r="4">
      <c r="A4" s="4" t="inlineStr">
        <is>
          <t>Number of real estate properties | property</t>
        </is>
      </c>
      <c r="B4" s="7" t="n">
        <v>278</v>
      </c>
    </row>
    <row r="5">
      <c r="A5" s="4" t="inlineStr">
        <is>
          <t>Disposal Group, Held-for-sale, Not Discontinued Operations</t>
        </is>
      </c>
    </row>
    <row r="6">
      <c r="A6" s="3" t="inlineStr">
        <is>
          <t>Income Statement, Balance Sheet and Additional Disclosures by Disposal Groups, Including Discontinued Operations [Line Items]</t>
        </is>
      </c>
    </row>
    <row r="7">
      <c r="A7" s="4" t="inlineStr">
        <is>
          <t>Disposal Group, Including Discontinued Operation, Real Estate</t>
        </is>
      </c>
      <c r="B7" s="6" t="n">
        <v>23852</v>
      </c>
    </row>
    <row r="8">
      <c r="A8" s="4" t="inlineStr">
        <is>
          <t>Disposal Group, Including Discontinued Operation, Other Assets</t>
        </is>
      </c>
      <c r="B8" s="7" t="n">
        <v>517</v>
      </c>
    </row>
    <row r="9">
      <c r="A9" s="4" t="inlineStr">
        <is>
          <t>Real Estate Held-for-sale</t>
        </is>
      </c>
      <c r="B9" s="7" t="n">
        <v>24369</v>
      </c>
    </row>
    <row r="10">
      <c r="A10" s="4" t="inlineStr">
        <is>
          <t>Disposal Group, Including Discontinued Operation, Below Market Leases</t>
        </is>
      </c>
      <c r="B10" s="7" t="n">
        <v>1866</v>
      </c>
    </row>
    <row r="11">
      <c r="A11" s="4" t="inlineStr">
        <is>
          <t>Disposal Group, Including Discontinued Operation, Accounts Payable and Accrued Liabilities</t>
        </is>
      </c>
      <c r="B11" s="7" t="n">
        <v>243</v>
      </c>
    </row>
    <row r="12">
      <c r="A12" s="4" t="inlineStr">
        <is>
          <t>Disposal Group, Including Discontinued Operation, Liabilities</t>
        </is>
      </c>
      <c r="B12" s="6" t="n">
        <v>2109</v>
      </c>
    </row>
    <row r="13">
      <c r="A13" s="4" t="inlineStr">
        <is>
          <t>Number of real estate properties | property</t>
        </is>
      </c>
      <c r="B13" s="7"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Assets, Net (Details) - USD ($) $ in Thousands</t>
        </is>
      </c>
      <c r="B1" s="2" t="inlineStr">
        <is>
          <t>Mar. 31, 2021</t>
        </is>
      </c>
      <c r="C1" s="2" t="inlineStr">
        <is>
          <t>Dec. 31, 2020</t>
        </is>
      </c>
    </row>
    <row r="2">
      <c r="A2" s="3" t="inlineStr">
        <is>
          <t>Other Assets [Abstract]</t>
        </is>
      </c>
    </row>
    <row r="3">
      <c r="A3" s="4" t="inlineStr">
        <is>
          <t>Deferred leasing commissions and costs</t>
        </is>
      </c>
      <c r="B3" s="6" t="n">
        <v>42946</v>
      </c>
      <c r="C3" s="6" t="n">
        <v>41664</v>
      </c>
    </row>
    <row r="4">
      <c r="A4" s="4" t="inlineStr">
        <is>
          <t>Deferred financing expenses(1)</t>
        </is>
      </c>
      <c r="B4" s="7" t="n">
        <v>13971</v>
      </c>
      <c r="C4" s="7" t="n">
        <v>13971</v>
      </c>
    </row>
    <row r="5">
      <c r="A5" s="4" t="inlineStr">
        <is>
          <t>Office equipment, ROU assets, and other</t>
        </is>
      </c>
      <c r="B5" s="7" t="n">
        <v>22045</v>
      </c>
      <c r="C5" s="7" t="n">
        <v>21578</v>
      </c>
    </row>
    <row r="6">
      <c r="A6" s="4" t="inlineStr">
        <is>
          <t>Corporate intangible assets</t>
        </is>
      </c>
      <c r="B6" s="7" t="n">
        <v>6804</v>
      </c>
      <c r="C6" s="7" t="n">
        <v>6804</v>
      </c>
    </row>
    <row r="7">
      <c r="A7" s="4" t="inlineStr">
        <is>
          <t>Total depreciable and amortizable assets</t>
        </is>
      </c>
      <c r="B7" s="7" t="n">
        <v>85766</v>
      </c>
      <c r="C7" s="7" t="n">
        <v>84017</v>
      </c>
    </row>
    <row r="8">
      <c r="A8" s="4" t="inlineStr">
        <is>
          <t>Accumulated depreciation and amortization</t>
        </is>
      </c>
      <c r="B8" s="7" t="n">
        <v>-47819</v>
      </c>
      <c r="C8" s="7" t="n">
        <v>-45975</v>
      </c>
    </row>
    <row r="9">
      <c r="A9" s="4" t="inlineStr">
        <is>
          <t>Net depreciable and amortizable assets</t>
        </is>
      </c>
      <c r="B9" s="7" t="n">
        <v>37947</v>
      </c>
      <c r="C9" s="7" t="n">
        <v>38042</v>
      </c>
    </row>
    <row r="10">
      <c r="A10" s="4" t="inlineStr">
        <is>
          <t>Accounts Receivable, net(2)</t>
        </is>
      </c>
      <c r="B10" s="7" t="n">
        <v>47659</v>
      </c>
      <c r="C10" s="7" t="n">
        <v>46893</v>
      </c>
    </row>
    <row r="11">
      <c r="A11" s="4" t="inlineStr">
        <is>
          <t>Accounts receivable - affiliates</t>
        </is>
      </c>
      <c r="B11" s="7" t="n">
        <v>1073</v>
      </c>
      <c r="C11" s="7" t="n">
        <v>543</v>
      </c>
    </row>
    <row r="12">
      <c r="A12" s="4" t="inlineStr">
        <is>
          <t>Deferred rent receivable, net(3)</t>
        </is>
      </c>
      <c r="B12" s="7" t="n">
        <v>33257</v>
      </c>
      <c r="C12" s="7" t="n">
        <v>32298</v>
      </c>
    </row>
    <row r="13">
      <c r="A13" s="4" t="inlineStr">
        <is>
          <t>Prepaid expenses and other</t>
        </is>
      </c>
      <c r="B13" s="7" t="n">
        <v>15132</v>
      </c>
      <c r="C13" s="7" t="n">
        <v>8694</v>
      </c>
    </row>
    <row r="14">
      <c r="A14" s="4" t="inlineStr">
        <is>
          <t>Equity Method Investments</t>
        </is>
      </c>
      <c r="B14" s="7" t="n">
        <v>3000</v>
      </c>
      <c r="C14" s="7" t="n">
        <v>0</v>
      </c>
    </row>
    <row r="15">
      <c r="A15" s="4" t="inlineStr">
        <is>
          <t>Total other assets, net</t>
        </is>
      </c>
      <c r="B15" s="7" t="n">
        <v>138068</v>
      </c>
      <c r="C15" s="7" t="n">
        <v>126470</v>
      </c>
    </row>
    <row r="16">
      <c r="A16" s="4" t="inlineStr">
        <is>
          <t>Uncollectable lease receivables, general reserves</t>
        </is>
      </c>
      <c r="B16" s="7" t="n">
        <v>7200</v>
      </c>
      <c r="C16" s="7" t="n">
        <v>8900</v>
      </c>
    </row>
    <row r="17">
      <c r="A17" s="4" t="inlineStr">
        <is>
          <t>Lease billings, nonaccrual basis</t>
        </is>
      </c>
      <c r="B17" s="7" t="n">
        <v>-19600</v>
      </c>
      <c r="C17" s="7" t="n">
        <v>-22800</v>
      </c>
    </row>
    <row r="18">
      <c r="A18" s="4" t="inlineStr">
        <is>
          <t>Adjustments for straight line rent, non-creditworthy</t>
        </is>
      </c>
      <c r="B18" s="6" t="n">
        <v>-5100</v>
      </c>
      <c r="C18" s="6" t="n">
        <v>-4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s>
  <sheetData>
    <row r="1">
      <c r="A1" s="1" t="inlineStr">
        <is>
          <t>Debt Obligations (Details) - USD ($) $ in Thousands</t>
        </is>
      </c>
      <c r="B1" s="2" t="inlineStr">
        <is>
          <t>1 Months Ended</t>
        </is>
      </c>
      <c r="C1" s="2" t="inlineStr">
        <is>
          <t>3 Months Ended</t>
        </is>
      </c>
    </row>
    <row r="2">
      <c r="B2" s="2" t="inlineStr">
        <is>
          <t>May 04, 2021</t>
        </is>
      </c>
      <c r="C2" s="2" t="inlineStr">
        <is>
          <t>Mar. 31, 2021</t>
        </is>
      </c>
      <c r="D2" s="2" t="inlineStr">
        <is>
          <t>Dec. 31, 2020</t>
        </is>
      </c>
      <c r="E2" s="2" t="inlineStr">
        <is>
          <t>Mar. 31, 2020</t>
        </is>
      </c>
    </row>
    <row r="3">
      <c r="A3" s="3" t="inlineStr">
        <is>
          <t>Debt Instrument [Line Items]</t>
        </is>
      </c>
    </row>
    <row r="4">
      <c r="A4" s="4" t="inlineStr">
        <is>
          <t>Outstanding principal balance</t>
        </is>
      </c>
      <c r="C4" s="6" t="n">
        <v>2291181</v>
      </c>
      <c r="D4" s="6" t="n">
        <v>2307686</v>
      </c>
    </row>
    <row r="5">
      <c r="A5" s="4" t="inlineStr">
        <is>
          <t>Finance lease, liability</t>
        </is>
      </c>
      <c r="C5" s="7" t="n">
        <v>91</v>
      </c>
      <c r="D5" s="7" t="n">
        <v>164</v>
      </c>
    </row>
    <row r="6">
      <c r="A6" s="4" t="inlineStr">
        <is>
          <t>Assumed market debt adjustments, net</t>
        </is>
      </c>
      <c r="C6" s="7" t="n">
        <v>-1587</v>
      </c>
      <c r="D6" s="7" t="n">
        <v>-1543</v>
      </c>
      <c r="E6" s="6" t="n">
        <v>-1500</v>
      </c>
    </row>
    <row r="7">
      <c r="A7" s="4" t="inlineStr">
        <is>
          <t>Deferred financing costs, net</t>
        </is>
      </c>
      <c r="C7" s="7" t="n">
        <v>-12622</v>
      </c>
      <c r="D7" s="7" t="n">
        <v>-13538</v>
      </c>
      <c r="E7" s="6" t="n">
        <v>-13500</v>
      </c>
    </row>
    <row r="8">
      <c r="A8" s="4" t="inlineStr">
        <is>
          <t>Debt obligations, net</t>
        </is>
      </c>
      <c r="C8" s="6" t="n">
        <v>2276972</v>
      </c>
      <c r="D8" s="6" t="n">
        <v>2292605</v>
      </c>
    </row>
    <row r="9">
      <c r="A9" s="4" t="inlineStr">
        <is>
          <t>Weighted-average interest rate on debt</t>
        </is>
      </c>
      <c r="C9" s="4" t="inlineStr">
        <is>
          <t>3.00%</t>
        </is>
      </c>
      <c r="D9" s="4" t="inlineStr">
        <is>
          <t>3.10%</t>
        </is>
      </c>
    </row>
    <row r="10">
      <c r="A10" s="4" t="inlineStr">
        <is>
          <t>Subsequent Event</t>
        </is>
      </c>
    </row>
    <row r="11">
      <c r="A11" s="3" t="inlineStr">
        <is>
          <t>Debt Instrument [Line Items]</t>
        </is>
      </c>
    </row>
    <row r="12">
      <c r="A12" s="4" t="inlineStr">
        <is>
          <t>Repayments of Secured Debt</t>
        </is>
      </c>
      <c r="B12" s="6" t="n">
        <v>25100</v>
      </c>
    </row>
    <row r="13">
      <c r="A13" s="4" t="inlineStr">
        <is>
          <t>Revolving Credit Facility [Member]</t>
        </is>
      </c>
    </row>
    <row r="14">
      <c r="A14" s="3" t="inlineStr">
        <is>
          <t>Debt Instrument [Line Items]</t>
        </is>
      </c>
    </row>
    <row r="15">
      <c r="A15" s="4" t="inlineStr">
        <is>
          <t>Line of credit variable rate base</t>
        </is>
      </c>
      <c r="C15" s="4" t="inlineStr">
        <is>
          <t>LIBOR</t>
        </is>
      </c>
    </row>
    <row r="16">
      <c r="A16" s="4" t="inlineStr">
        <is>
          <t>LIne of credit - interest spread</t>
        </is>
      </c>
      <c r="C16" s="4" t="inlineStr">
        <is>
          <t>1.40%</t>
        </is>
      </c>
    </row>
    <row r="17">
      <c r="A17" s="4" t="inlineStr">
        <is>
          <t>Outstanding principal balance</t>
        </is>
      </c>
      <c r="C17" s="6" t="n">
        <v>0</v>
      </c>
      <c r="D17" s="6" t="n">
        <v>0</v>
      </c>
    </row>
    <row r="18">
      <c r="A18" s="4" t="inlineStr">
        <is>
          <t>Term Loans</t>
        </is>
      </c>
    </row>
    <row r="19">
      <c r="A19" s="3" t="inlineStr">
        <is>
          <t>Debt Instrument [Line Items]</t>
        </is>
      </c>
    </row>
    <row r="20">
      <c r="A20" s="4" t="inlineStr">
        <is>
          <t>Outstanding principal balance</t>
        </is>
      </c>
      <c r="C20" s="6" t="n">
        <v>1622500</v>
      </c>
      <c r="D20" s="7" t="n">
        <v>1622500</v>
      </c>
    </row>
    <row r="21">
      <c r="A21" s="4" t="inlineStr">
        <is>
          <t>Term Loans | Maximum</t>
        </is>
      </c>
    </row>
    <row r="22">
      <c r="A22" s="3" t="inlineStr">
        <is>
          <t>Debt Instrument [Line Items]</t>
        </is>
      </c>
    </row>
    <row r="23">
      <c r="A23" s="4" t="inlineStr">
        <is>
          <t>Interest rate</t>
        </is>
      </c>
      <c r="C23" s="4" t="inlineStr">
        <is>
          <t>4.60%</t>
        </is>
      </c>
    </row>
    <row r="24">
      <c r="A24" s="4" t="inlineStr">
        <is>
          <t>Term Loans | Minimum</t>
        </is>
      </c>
    </row>
    <row r="25">
      <c r="A25" s="3" t="inlineStr">
        <is>
          <t>Debt Instrument [Line Items]</t>
        </is>
      </c>
    </row>
    <row r="26">
      <c r="A26" s="4" t="inlineStr">
        <is>
          <t>Interest rate</t>
        </is>
      </c>
      <c r="C26" s="4" t="inlineStr">
        <is>
          <t>1.40%</t>
        </is>
      </c>
    </row>
    <row r="27">
      <c r="A27" s="4" t="inlineStr">
        <is>
          <t>Secured Portfolio Loan Facilities</t>
        </is>
      </c>
    </row>
    <row r="28">
      <c r="A28" s="3" t="inlineStr">
        <is>
          <t>Debt Instrument [Line Items]</t>
        </is>
      </c>
    </row>
    <row r="29">
      <c r="A29" s="4" t="inlineStr">
        <is>
          <t>Outstanding principal balance</t>
        </is>
      </c>
      <c r="C29" s="6" t="n">
        <v>395000</v>
      </c>
      <c r="D29" s="7" t="n">
        <v>395000</v>
      </c>
    </row>
    <row r="30">
      <c r="A30" s="4" t="inlineStr">
        <is>
          <t>Secured Portfolio Loan Facilities | Maximum</t>
        </is>
      </c>
    </row>
    <row r="31">
      <c r="A31" s="3" t="inlineStr">
        <is>
          <t>Debt Instrument [Line Items]</t>
        </is>
      </c>
    </row>
    <row r="32">
      <c r="A32" s="4" t="inlineStr">
        <is>
          <t>Interest rate</t>
        </is>
      </c>
      <c r="C32" s="4" t="inlineStr">
        <is>
          <t>3.50%</t>
        </is>
      </c>
    </row>
    <row r="33">
      <c r="A33" s="4" t="inlineStr">
        <is>
          <t>Secured Portfolio Loan Facilities | Minimum</t>
        </is>
      </c>
    </row>
    <row r="34">
      <c r="A34" s="3" t="inlineStr">
        <is>
          <t>Debt Instrument [Line Items]</t>
        </is>
      </c>
    </row>
    <row r="35">
      <c r="A35" s="4" t="inlineStr">
        <is>
          <t>Interest rate</t>
        </is>
      </c>
      <c r="C35" s="4" t="inlineStr">
        <is>
          <t>3.40%</t>
        </is>
      </c>
    </row>
    <row r="36">
      <c r="A36" s="4" t="inlineStr">
        <is>
          <t>Mortgages</t>
        </is>
      </c>
    </row>
    <row r="37">
      <c r="A37" s="3" t="inlineStr">
        <is>
          <t>Debt Instrument [Line Items]</t>
        </is>
      </c>
    </row>
    <row r="38">
      <c r="A38" s="4" t="inlineStr">
        <is>
          <t>Outstanding principal balance</t>
        </is>
      </c>
      <c r="C38" s="6" t="n">
        <v>273590</v>
      </c>
      <c r="D38" s="7" t="n">
        <v>290022</v>
      </c>
    </row>
    <row r="39">
      <c r="A39" s="4" t="inlineStr">
        <is>
          <t>Debt obligations, net</t>
        </is>
      </c>
      <c r="C39" s="6" t="n">
        <v>274602</v>
      </c>
      <c r="D39" s="6" t="n">
        <v>291270</v>
      </c>
    </row>
    <row r="40">
      <c r="A40" s="4" t="inlineStr">
        <is>
          <t>Mortgages | Maximum</t>
        </is>
      </c>
    </row>
    <row r="41">
      <c r="A41" s="3" t="inlineStr">
        <is>
          <t>Debt Instrument [Line Items]</t>
        </is>
      </c>
    </row>
    <row r="42">
      <c r="A42" s="4" t="inlineStr">
        <is>
          <t>Interest rate</t>
        </is>
      </c>
      <c r="C42" s="4" t="inlineStr">
        <is>
          <t>7.20%</t>
        </is>
      </c>
    </row>
    <row r="43">
      <c r="A43" s="4" t="inlineStr">
        <is>
          <t>Mortgages | Minimum</t>
        </is>
      </c>
    </row>
    <row r="44">
      <c r="A44" s="3" t="inlineStr">
        <is>
          <t>Debt Instrument [Line Items]</t>
        </is>
      </c>
    </row>
    <row r="45">
      <c r="A45" s="4" t="inlineStr">
        <is>
          <t>Interest rate</t>
        </is>
      </c>
      <c r="C45" s="4" t="inlineStr">
        <is>
          <t>3.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1</t>
        </is>
      </c>
      <c r="C2" s="2" t="inlineStr">
        <is>
          <t>Mar. 31, 2020</t>
        </is>
      </c>
    </row>
    <row r="3">
      <c r="A3" s="3" t="inlineStr">
        <is>
          <t>Revenues:</t>
        </is>
      </c>
    </row>
    <row r="4">
      <c r="A4" s="4" t="inlineStr">
        <is>
          <t>Rental income</t>
        </is>
      </c>
      <c r="B4" s="6" t="n">
        <v>127623</v>
      </c>
      <c r="C4" s="6" t="n">
        <v>128466</v>
      </c>
    </row>
    <row r="5">
      <c r="A5" s="4" t="inlineStr">
        <is>
          <t>Fees and management income</t>
        </is>
      </c>
      <c r="B5" s="7" t="n">
        <v>2286</v>
      </c>
      <c r="C5" s="7" t="n">
        <v>2165</v>
      </c>
    </row>
    <row r="6">
      <c r="A6" s="4" t="inlineStr">
        <is>
          <t>Other property income</t>
        </is>
      </c>
      <c r="B6" s="7" t="n">
        <v>472</v>
      </c>
      <c r="C6" s="7" t="n">
        <v>892</v>
      </c>
    </row>
    <row r="7">
      <c r="A7" s="4" t="inlineStr">
        <is>
          <t>Total revenues</t>
        </is>
      </c>
      <c r="B7" s="7" t="n">
        <v>130381</v>
      </c>
      <c r="C7" s="7" t="n">
        <v>131523</v>
      </c>
    </row>
    <row r="8">
      <c r="A8" s="3" t="inlineStr">
        <is>
          <t>Operating Expenses:</t>
        </is>
      </c>
    </row>
    <row r="9">
      <c r="A9" s="4" t="inlineStr">
        <is>
          <t>Property operating</t>
        </is>
      </c>
      <c r="B9" s="7" t="n">
        <v>22202</v>
      </c>
      <c r="C9" s="7" t="n">
        <v>21762</v>
      </c>
    </row>
    <row r="10">
      <c r="A10" s="4" t="inlineStr">
        <is>
          <t>Real estate taxes</t>
        </is>
      </c>
      <c r="B10" s="7" t="n">
        <v>16573</v>
      </c>
      <c r="C10" s="7" t="n">
        <v>17112</v>
      </c>
    </row>
    <row r="11">
      <c r="A11" s="4" t="inlineStr">
        <is>
          <t>General and administrative</t>
        </is>
      </c>
      <c r="B11" s="7" t="n">
        <v>9341</v>
      </c>
      <c r="C11" s="7" t="n">
        <v>10740</v>
      </c>
    </row>
    <row r="12">
      <c r="A12" s="4" t="inlineStr">
        <is>
          <t>Depreciation and amortization</t>
        </is>
      </c>
      <c r="B12" s="7" t="n">
        <v>55341</v>
      </c>
      <c r="C12" s="7" t="n">
        <v>56227</v>
      </c>
    </row>
    <row r="13">
      <c r="A13" s="4" t="inlineStr">
        <is>
          <t>Impairment of Real Estate</t>
        </is>
      </c>
      <c r="B13" s="7" t="n">
        <v>5000</v>
      </c>
      <c r="C13" s="7" t="n">
        <v>0</v>
      </c>
    </row>
    <row r="14">
      <c r="A14" s="4" t="inlineStr">
        <is>
          <t>Total operating expenses</t>
        </is>
      </c>
      <c r="B14" s="7" t="n">
        <v>108457</v>
      </c>
      <c r="C14" s="7" t="n">
        <v>105841</v>
      </c>
    </row>
    <row r="15">
      <c r="A15" s="3" t="inlineStr">
        <is>
          <t>Other:</t>
        </is>
      </c>
    </row>
    <row r="16">
      <c r="A16" s="4" t="inlineStr">
        <is>
          <t>Interest expense, net</t>
        </is>
      </c>
      <c r="B16" s="7" t="n">
        <v>-20063</v>
      </c>
      <c r="C16" s="7" t="n">
        <v>-22775</v>
      </c>
    </row>
    <row r="17">
      <c r="A17" s="4" t="inlineStr">
        <is>
          <t>Gain (loss) on disposal of property, net</t>
        </is>
      </c>
      <c r="B17" s="7" t="n">
        <v>13841</v>
      </c>
      <c r="C17" s="7" t="n">
        <v>-1577</v>
      </c>
    </row>
    <row r="18">
      <c r="A18" s="4" t="inlineStr">
        <is>
          <t>Other (expense) income, net</t>
        </is>
      </c>
      <c r="B18" s="7" t="n">
        <v>-15585</v>
      </c>
      <c r="C18" s="7" t="n">
        <v>9869</v>
      </c>
    </row>
    <row r="19">
      <c r="A19" s="4" t="inlineStr">
        <is>
          <t>Net (loss) income</t>
        </is>
      </c>
      <c r="B19" s="7" t="n">
        <v>117</v>
      </c>
      <c r="C19" s="7" t="n">
        <v>11199</v>
      </c>
    </row>
    <row r="20">
      <c r="A20" s="4" t="inlineStr">
        <is>
          <t>Net income attributable to noncontrolling interests</t>
        </is>
      </c>
      <c r="B20" s="7" t="n">
        <v>-14</v>
      </c>
      <c r="C20" s="7" t="n">
        <v>-1430</v>
      </c>
    </row>
    <row r="21">
      <c r="A21" s="4" t="inlineStr">
        <is>
          <t>Net (loss) income attributable to stockholders</t>
        </is>
      </c>
      <c r="B21" s="6" t="n">
        <v>103</v>
      </c>
      <c r="C21" s="6" t="n">
        <v>9769</v>
      </c>
    </row>
    <row r="22">
      <c r="A22" s="3" t="inlineStr">
        <is>
          <t>Earnings per common share:</t>
        </is>
      </c>
    </row>
    <row r="23">
      <c r="A23" s="4" t="inlineStr">
        <is>
          <t>Net (loss) income per share attributable to stockholders - basic and diluted (see Note 10)</t>
        </is>
      </c>
      <c r="B23" s="6" t="n">
        <v>0</v>
      </c>
      <c r="C23" s="8" t="n">
        <v>0.03</v>
      </c>
    </row>
    <row r="24">
      <c r="A24" s="3" t="inlineStr">
        <is>
          <t>Comprehensive loss:</t>
        </is>
      </c>
    </row>
    <row r="25">
      <c r="A25" s="4" t="inlineStr">
        <is>
          <t>Net (loss) income</t>
        </is>
      </c>
      <c r="B25" s="6" t="n">
        <v>117</v>
      </c>
      <c r="C25" s="6" t="n">
        <v>11199</v>
      </c>
    </row>
    <row r="26">
      <c r="A26" s="3" t="inlineStr">
        <is>
          <t>Other comprehensive loss:</t>
        </is>
      </c>
    </row>
    <row r="27">
      <c r="A27" s="4" t="inlineStr">
        <is>
          <t>Change in unrealized value on interest rate swaps</t>
        </is>
      </c>
      <c r="B27" s="7" t="n">
        <v>12120</v>
      </c>
      <c r="C27" s="7" t="n">
        <v>-43364</v>
      </c>
    </row>
    <row r="28">
      <c r="A28" s="4" t="inlineStr">
        <is>
          <t>Comprehensive loss</t>
        </is>
      </c>
      <c r="B28" s="7" t="n">
        <v>12237</v>
      </c>
      <c r="C28" s="7" t="n">
        <v>-32165</v>
      </c>
    </row>
    <row r="29">
      <c r="A29" s="4" t="inlineStr">
        <is>
          <t>Net income attributable to noncontrolling interests</t>
        </is>
      </c>
      <c r="B29" s="7" t="n">
        <v>-14</v>
      </c>
      <c r="C29" s="7" t="n">
        <v>-1430</v>
      </c>
    </row>
    <row r="30">
      <c r="A30" s="4" t="inlineStr">
        <is>
          <t>Change in unrealized value on interest rate swaps attributable to noncontrolling interests</t>
        </is>
      </c>
      <c r="B30" s="7" t="n">
        <v>-1509</v>
      </c>
      <c r="C30" s="7" t="n">
        <v>5574</v>
      </c>
    </row>
    <row r="31">
      <c r="A31" s="4" t="inlineStr">
        <is>
          <t>Comprehensive income (loss) attributable to stockholders</t>
        </is>
      </c>
      <c r="B31" s="6" t="n">
        <v>10714</v>
      </c>
      <c r="C31" s="6" t="n">
        <v>-280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Obligations Debt Allocation (Details) - USD ($) $ in Thousands</t>
        </is>
      </c>
      <c r="B1" s="2" t="inlineStr">
        <is>
          <t>Mar. 31, 2021</t>
        </is>
      </c>
      <c r="C1" s="2" t="inlineStr">
        <is>
          <t>Dec. 31, 2020</t>
        </is>
      </c>
    </row>
    <row r="2">
      <c r="A2" s="3" t="inlineStr">
        <is>
          <t>Long-term Debt, by Type Alternative [Abstract]</t>
        </is>
      </c>
    </row>
    <row r="3">
      <c r="A3" s="4" t="inlineStr">
        <is>
          <t>Fixed-rate debt</t>
        </is>
      </c>
      <c r="B3" s="6" t="n">
        <v>1598681</v>
      </c>
      <c r="C3" s="6" t="n">
        <v>1727186</v>
      </c>
    </row>
    <row r="4">
      <c r="A4" s="4" t="inlineStr">
        <is>
          <t>Variable-rate debt</t>
        </is>
      </c>
      <c r="B4" s="7" t="n">
        <v>692500</v>
      </c>
      <c r="C4" s="7" t="n">
        <v>580500</v>
      </c>
    </row>
    <row r="5">
      <c r="A5" s="4" t="inlineStr">
        <is>
          <t>Unsecured debt</t>
        </is>
      </c>
      <c r="B5" s="7" t="n">
        <v>1622500</v>
      </c>
      <c r="C5" s="7" t="n">
        <v>1622500</v>
      </c>
    </row>
    <row r="6">
      <c r="A6" s="4" t="inlineStr">
        <is>
          <t>Secured debt</t>
        </is>
      </c>
      <c r="B6" s="7" t="n">
        <v>668681</v>
      </c>
      <c r="C6" s="7" t="n">
        <v>685186</v>
      </c>
    </row>
    <row r="7">
      <c r="A7" s="4" t="inlineStr">
        <is>
          <t>Total</t>
        </is>
      </c>
      <c r="B7" s="6" t="n">
        <v>2291181</v>
      </c>
      <c r="C7" s="6" t="n">
        <v>23076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6" customWidth="1" min="2" max="2"/>
    <col width="21" customWidth="1" min="3" max="3"/>
    <col width="36" customWidth="1" min="4" max="4"/>
    <col width="29" customWidth="1" min="5" max="5"/>
  </cols>
  <sheetData>
    <row r="1">
      <c r="A1" s="1" t="inlineStr">
        <is>
          <t>Derivatives and Hedging Activities (Details) $ in Thousands</t>
        </is>
      </c>
      <c r="B1" s="2" t="inlineStr">
        <is>
          <t>3 Months Ended</t>
        </is>
      </c>
    </row>
    <row r="2">
      <c r="B2" s="2" t="inlineStr">
        <is>
          <t>Mar. 31, 2021USD ($)Debt_Instrument</t>
        </is>
      </c>
      <c r="C2" s="2" t="inlineStr">
        <is>
          <t>Mar. 31, 2020USD ($)</t>
        </is>
      </c>
      <c r="D2" s="2" t="inlineStr">
        <is>
          <t>Dec. 31, 2020USD ($)Debt_Instrument</t>
        </is>
      </c>
      <c r="E2" s="2" t="inlineStr">
        <is>
          <t>Nov. 16, 2018USD ($)numwords</t>
        </is>
      </c>
    </row>
    <row r="3">
      <c r="A3" s="3" t="inlineStr">
        <is>
          <t>Derivative Instruments, Gain (Loss) [Line Items]</t>
        </is>
      </c>
    </row>
    <row r="4">
      <c r="A4" s="4" t="inlineStr">
        <is>
          <t>Amount of gain (loss) recognized in Other Comprehensive Income (Loss)</t>
        </is>
      </c>
      <c r="B4" s="6" t="n">
        <v>7265</v>
      </c>
      <c r="C4" s="6" t="n">
        <v>-44916</v>
      </c>
    </row>
    <row r="5">
      <c r="A5" s="4" t="inlineStr">
        <is>
          <t>Amount of loss reclassified from AOCI into interest expense</t>
        </is>
      </c>
      <c r="B5" s="7" t="n">
        <v>4855</v>
      </c>
      <c r="C5" s="6" t="n">
        <v>1552</v>
      </c>
    </row>
    <row r="6">
      <c r="A6" s="4" t="inlineStr">
        <is>
          <t>Contingent credit-risk-related derivative liabilities, fair value</t>
        </is>
      </c>
      <c r="B6" s="7" t="n">
        <v>43000</v>
      </c>
    </row>
    <row r="7">
      <c r="A7" s="4" t="inlineStr">
        <is>
          <t>Interest Rate Swap | Designated as Hedging Instrument</t>
        </is>
      </c>
    </row>
    <row r="8">
      <c r="A8" s="3" t="inlineStr">
        <is>
          <t>Derivative Instruments, Gain (Loss) [Line Items]</t>
        </is>
      </c>
    </row>
    <row r="9">
      <c r="A9" s="4" t="inlineStr">
        <is>
          <t>Derivative instruments, gain (loss) reclassification from OCI to income, estimated net amount to be transferred</t>
        </is>
      </c>
      <c r="B9" s="6" t="n">
        <v>18900</v>
      </c>
    </row>
    <row r="10">
      <c r="A10" s="4" t="inlineStr">
        <is>
          <t>Derivative, count | Debt_Instrument</t>
        </is>
      </c>
      <c r="B10" s="7" t="n">
        <v>5</v>
      </c>
      <c r="D10" s="7" t="n">
        <v>6</v>
      </c>
    </row>
    <row r="11">
      <c r="A11" s="4" t="inlineStr">
        <is>
          <t>Derivative, notional amount</t>
        </is>
      </c>
      <c r="B11" s="6" t="n">
        <v>930000</v>
      </c>
      <c r="D11" s="6" t="n">
        <v>1042000</v>
      </c>
    </row>
    <row r="12">
      <c r="A12" s="4" t="inlineStr">
        <is>
          <t>Interest Rate Swap | Designated as Hedging Instrument | REIT II</t>
        </is>
      </c>
    </row>
    <row r="13">
      <c r="A13" s="3" t="inlineStr">
        <is>
          <t>Derivative Instruments, Gain (Loss) [Line Items]</t>
        </is>
      </c>
    </row>
    <row r="14">
      <c r="A14" s="4" t="inlineStr">
        <is>
          <t>Derivative, count | numwords</t>
        </is>
      </c>
      <c r="E14" s="7" t="n">
        <v>5</v>
      </c>
    </row>
    <row r="15">
      <c r="A15" s="4" t="inlineStr">
        <is>
          <t>Business Combination, Recognized Identifiable Assets Acquired and Liabilities Assumed, Noncurrent Assets</t>
        </is>
      </c>
      <c r="E15" s="6" t="n">
        <v>14700</v>
      </c>
    </row>
    <row r="16">
      <c r="A16" s="4" t="inlineStr">
        <is>
          <t>Business Combination, Recognized Identifiable Assets Acquired and Liabilities Assumed, Noncurrent Assets, Unamortized</t>
        </is>
      </c>
      <c r="B16" s="6" t="n">
        <v>4700</v>
      </c>
      <c r="D16" s="6" t="n">
        <v>5000</v>
      </c>
    </row>
    <row r="17">
      <c r="A17" s="4" t="inlineStr">
        <is>
          <t>Interest Rate Swap | Designated as Hedging Instrument | Minimum</t>
        </is>
      </c>
    </row>
    <row r="18">
      <c r="A18" s="3" t="inlineStr">
        <is>
          <t>Derivative Instruments, Gain (Loss) [Line Items]</t>
        </is>
      </c>
    </row>
    <row r="19">
      <c r="A19" s="4" t="inlineStr">
        <is>
          <t>Fixed LIBOR</t>
        </is>
      </c>
      <c r="B19" s="4" t="inlineStr">
        <is>
          <t>1.30%</t>
        </is>
      </c>
      <c r="D19" s="4" t="inlineStr">
        <is>
          <t>1.30%</t>
        </is>
      </c>
    </row>
    <row r="20">
      <c r="A20" s="4" t="inlineStr">
        <is>
          <t>Interest Rate Swap | Designated as Hedging Instrument | Maximum</t>
        </is>
      </c>
    </row>
    <row r="21">
      <c r="A21" s="3" t="inlineStr">
        <is>
          <t>Derivative Instruments, Gain (Loss) [Line Items]</t>
        </is>
      </c>
    </row>
    <row r="22">
      <c r="A22" s="4" t="inlineStr">
        <is>
          <t>Fixed LIBOR</t>
        </is>
      </c>
      <c r="B22" s="4" t="inlineStr">
        <is>
          <t>2.90%</t>
        </is>
      </c>
      <c r="D22" s="4" t="inlineStr">
        <is>
          <t>2.90%</t>
        </is>
      </c>
    </row>
    <row r="23">
      <c r="A23" s="4" t="inlineStr">
        <is>
          <t>Interest Rate Swap | Not Designated as Hedging Instrument | REIT II</t>
        </is>
      </c>
    </row>
    <row r="24">
      <c r="A24" s="3" t="inlineStr">
        <is>
          <t>Derivative Instruments, Gain (Loss) [Line Items]</t>
        </is>
      </c>
    </row>
    <row r="25">
      <c r="A25" s="4" t="inlineStr">
        <is>
          <t>Derivative, notional amount</t>
        </is>
      </c>
      <c r="E25" s="6" t="n">
        <v>57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llateralized letters of credit (Details) $ in Millions</t>
        </is>
      </c>
      <c r="B1" s="2" t="inlineStr">
        <is>
          <t>Mar. 31, 2021USD ($)</t>
        </is>
      </c>
    </row>
    <row r="2">
      <c r="A2" s="3" t="inlineStr">
        <is>
          <t>Commitments and Contingencies Disclosure [Abstract]</t>
        </is>
      </c>
    </row>
    <row r="3">
      <c r="A3" s="4" t="inlineStr">
        <is>
          <t>Letters of Credit Outstanding, Amount</t>
        </is>
      </c>
      <c r="B3" s="6" t="n">
        <v>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Equity (Details) - USD ($) $ / shares in Units, $ in Thousands, shares in Millions</t>
        </is>
      </c>
      <c r="B1" s="2" t="inlineStr">
        <is>
          <t>May 03, 2021</t>
        </is>
      </c>
      <c r="C1" s="2" t="inlineStr">
        <is>
          <t>Apr. 01, 2021</t>
        </is>
      </c>
      <c r="D1" s="2" t="inlineStr">
        <is>
          <t>Mar. 31, 2021</t>
        </is>
      </c>
      <c r="E1" s="2" t="inlineStr">
        <is>
          <t>Mar. 31, 2020</t>
        </is>
      </c>
      <c r="F1" s="2" t="inlineStr">
        <is>
          <t>Apr. 29, 2021</t>
        </is>
      </c>
      <c r="G1" s="2" t="inlineStr">
        <is>
          <t>Dec. 31, 2020</t>
        </is>
      </c>
    </row>
    <row r="2">
      <c r="A2" s="3" t="inlineStr">
        <is>
          <t>Equity, Class of Treasury Stock [Line Items]</t>
        </is>
      </c>
    </row>
    <row r="3">
      <c r="A3" s="4" t="inlineStr">
        <is>
          <t>Common Stock, Dividends, Per Share, Declared</t>
        </is>
      </c>
      <c r="D3" s="9" t="n">
        <v>0.08500000000000001</v>
      </c>
      <c r="E3" s="8" t="n">
        <v>0.17</v>
      </c>
    </row>
    <row r="4">
      <c r="A4" s="4" t="inlineStr">
        <is>
          <t>Stock Issued During Period, Shares, Conversion of Convertible Securities</t>
        </is>
      </c>
      <c r="E4" s="5" t="n">
        <v>0.1</v>
      </c>
    </row>
    <row r="5">
      <c r="A5" s="4" t="inlineStr">
        <is>
          <t>OP units outstanding, shares</t>
        </is>
      </c>
      <c r="D5" s="5" t="n">
        <v>40.1</v>
      </c>
      <c r="G5" s="5" t="n">
        <v>39.8</v>
      </c>
    </row>
    <row r="6">
      <c r="A6" s="4" t="inlineStr">
        <is>
          <t>Payments of Ordinary Dividends, Common Stock</t>
        </is>
      </c>
      <c r="D6" s="6" t="n">
        <v>24296</v>
      </c>
      <c r="E6" s="6" t="n">
        <v>32792</v>
      </c>
    </row>
    <row r="7">
      <c r="A7" s="4" t="inlineStr">
        <is>
          <t>Noncontrolling Interest, Decrease from Distributions to Noncontrolling Interest Holders</t>
        </is>
      </c>
      <c r="D7" s="6" t="n">
        <v>-3319</v>
      </c>
      <c r="E7" s="6" t="n">
        <v>-7105</v>
      </c>
    </row>
    <row r="8">
      <c r="A8" s="4" t="inlineStr">
        <is>
          <t>Subsequent Event</t>
        </is>
      </c>
    </row>
    <row r="9">
      <c r="A9" s="3" t="inlineStr">
        <is>
          <t>Equity, Class of Treasury Stock [Line Items]</t>
        </is>
      </c>
    </row>
    <row r="10">
      <c r="A10" s="4" t="inlineStr">
        <is>
          <t>Share price</t>
        </is>
      </c>
      <c r="F10" s="8" t="n">
        <v>10.55</v>
      </c>
    </row>
    <row r="11">
      <c r="A11" s="4" t="inlineStr">
        <is>
          <t>Dividend Declared [Member] | Subsequent Event</t>
        </is>
      </c>
    </row>
    <row r="12">
      <c r="A12" s="3" t="inlineStr">
        <is>
          <t>Equity, Class of Treasury Stock [Line Items]</t>
        </is>
      </c>
    </row>
    <row r="13">
      <c r="A13" s="4" t="inlineStr">
        <is>
          <t>Common Stock, Dividends, Per Share, Declared</t>
        </is>
      </c>
      <c r="B13" s="11" t="n">
        <v>0.02833333</v>
      </c>
      <c r="C13" s="11" t="n">
        <v>0.02833333</v>
      </c>
    </row>
    <row r="14">
      <c r="A14" s="4" t="inlineStr">
        <is>
          <t>Dividend Paid | Subsequent Event</t>
        </is>
      </c>
    </row>
    <row r="15">
      <c r="A15" s="3" t="inlineStr">
        <is>
          <t>Equity, Class of Treasury Stock [Line Items]</t>
        </is>
      </c>
    </row>
    <row r="16">
      <c r="A16" s="4" t="inlineStr">
        <is>
          <t>Dividends, Common Stock</t>
        </is>
      </c>
      <c r="B16" s="6" t="n">
        <v>9059</v>
      </c>
      <c r="C16" s="6" t="n">
        <v>9059</v>
      </c>
    </row>
    <row r="17">
      <c r="A17" s="4" t="inlineStr">
        <is>
          <t>Payments of Ordinary Dividends, Common Stock</t>
        </is>
      </c>
      <c r="B17" s="6" t="n">
        <v>9059</v>
      </c>
      <c r="C17" s="6" t="n">
        <v>90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 income attributable to stockholders - basic</t>
        </is>
      </c>
      <c r="B4" s="6" t="n">
        <v>103</v>
      </c>
      <c r="C4" s="6" t="n">
        <v>9769</v>
      </c>
    </row>
    <row r="5">
      <c r="A5" s="4" t="inlineStr">
        <is>
          <t>Net (loss) income attributable to convertible OP units</t>
        </is>
      </c>
      <c r="B5" s="7" t="n">
        <v>14</v>
      </c>
      <c r="C5" s="7" t="n">
        <v>1430</v>
      </c>
    </row>
    <row r="6">
      <c r="A6" s="4" t="inlineStr">
        <is>
          <t>Net loss - diluted</t>
        </is>
      </c>
      <c r="B6" s="6" t="n">
        <v>117</v>
      </c>
      <c r="C6" s="6" t="n">
        <v>11199</v>
      </c>
    </row>
    <row r="7">
      <c r="A7" s="3" t="inlineStr">
        <is>
          <t>Denominator:</t>
        </is>
      </c>
    </row>
    <row r="8">
      <c r="A8" s="4" t="inlineStr">
        <is>
          <t>Weighted-average shares - basic</t>
        </is>
      </c>
      <c r="B8" s="7" t="n">
        <v>280469</v>
      </c>
      <c r="C8" s="7" t="n">
        <v>289955</v>
      </c>
    </row>
    <row r="9">
      <c r="A9" s="4" t="inlineStr">
        <is>
          <t>OP units</t>
        </is>
      </c>
      <c r="B9" s="7" t="n">
        <v>40063</v>
      </c>
      <c r="C9" s="7" t="n">
        <v>42848</v>
      </c>
    </row>
    <row r="10">
      <c r="A10" s="4" t="inlineStr">
        <is>
          <t>Dilutive restricted stock awards</t>
        </is>
      </c>
      <c r="B10" s="7" t="n">
        <v>453</v>
      </c>
      <c r="C10" s="7" t="n">
        <v>425</v>
      </c>
    </row>
    <row r="11">
      <c r="A11" s="4" t="inlineStr">
        <is>
          <t>Adjusted weighted-average shares - diluted</t>
        </is>
      </c>
      <c r="B11" s="7" t="n">
        <v>320985</v>
      </c>
      <c r="C11" s="7" t="n">
        <v>333228</v>
      </c>
    </row>
    <row r="12">
      <c r="A12" s="3" t="inlineStr">
        <is>
          <t>Earnings per common share:</t>
        </is>
      </c>
    </row>
    <row r="13">
      <c r="A13" s="4" t="inlineStr">
        <is>
          <t>Basic and diluted</t>
        </is>
      </c>
      <c r="B13" s="6" t="n">
        <v>0</v>
      </c>
      <c r="C13" s="8" t="n">
        <v>0.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and Related Party Revenue Revenue (Details) - USD ($) $ in Thousand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Fees and management income</t>
        </is>
      </c>
      <c r="B4" s="6" t="n">
        <v>2286</v>
      </c>
      <c r="C4" s="6" t="n">
        <v>2165</v>
      </c>
    </row>
    <row r="5">
      <c r="A5" s="4" t="inlineStr">
        <is>
          <t>Insurance premiums</t>
        </is>
      </c>
      <c r="B5" s="7" t="n">
        <v>693</v>
      </c>
      <c r="C5" s="7" t="n">
        <v>519</v>
      </c>
    </row>
    <row r="6">
      <c r="A6" s="4" t="inlineStr">
        <is>
          <t>Debt obligations, net</t>
        </is>
      </c>
      <c r="B6" s="7" t="n">
        <v>2276972</v>
      </c>
      <c r="D6" s="6" t="n">
        <v>2292605</v>
      </c>
    </row>
    <row r="7">
      <c r="A7" s="4" t="inlineStr">
        <is>
          <t>Recurring Fees | Affiliated Entity</t>
        </is>
      </c>
    </row>
    <row r="8">
      <c r="A8" s="3" t="inlineStr">
        <is>
          <t>Related Party Transaction [Line Items]</t>
        </is>
      </c>
    </row>
    <row r="9">
      <c r="A9" s="4" t="inlineStr">
        <is>
          <t>Fees and management income</t>
        </is>
      </c>
      <c r="B9" s="7" t="n">
        <v>1125</v>
      </c>
      <c r="C9" s="7" t="n">
        <v>1216</v>
      </c>
    </row>
    <row r="10">
      <c r="A10" s="4" t="inlineStr">
        <is>
          <t>Transactional Revenue and Reimbursements | Affiliated Entity</t>
        </is>
      </c>
    </row>
    <row r="11">
      <c r="A11" s="3" t="inlineStr">
        <is>
          <t>Related Party Transaction [Line Items]</t>
        </is>
      </c>
    </row>
    <row r="12">
      <c r="A12" s="4" t="inlineStr">
        <is>
          <t>Fees and management income</t>
        </is>
      </c>
      <c r="B12" s="6" t="n">
        <v>468</v>
      </c>
      <c r="C12" s="6" t="n">
        <v>4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lated Party Revenue Other Related Party Matters (Details) - USD ($) $ in Thousands</t>
        </is>
      </c>
      <c r="B1" s="2" t="inlineStr">
        <is>
          <t>3 Months Ended</t>
        </is>
      </c>
    </row>
    <row r="2">
      <c r="B2" s="2" t="inlineStr">
        <is>
          <t>Mar. 31, 2021</t>
        </is>
      </c>
      <c r="C2" s="2" t="inlineStr">
        <is>
          <t>Dec. 31, 2020</t>
        </is>
      </c>
    </row>
    <row r="3">
      <c r="A3" s="3" t="inlineStr">
        <is>
          <t>Related Party Transaction [Line Items]</t>
        </is>
      </c>
    </row>
    <row r="4">
      <c r="A4" s="4" t="inlineStr">
        <is>
          <t>Debt obligations, net</t>
        </is>
      </c>
      <c r="B4" s="6" t="n">
        <v>2276972</v>
      </c>
      <c r="C4" s="6" t="n">
        <v>2292605</v>
      </c>
    </row>
    <row r="5">
      <c r="A5" s="4" t="inlineStr">
        <is>
          <t>Necessity Retail Partners</t>
        </is>
      </c>
    </row>
    <row r="6">
      <c r="A6" s="3" t="inlineStr">
        <is>
          <t>Related Party Transaction [Line Items]</t>
        </is>
      </c>
    </row>
    <row r="7">
      <c r="A7" s="4" t="inlineStr">
        <is>
          <t>Guarantor Obligations, Maximum Exposure, Undiscounted</t>
        </is>
      </c>
      <c r="B7" s="7" t="n">
        <v>190000</v>
      </c>
    </row>
    <row r="8">
      <c r="A8" s="4" t="inlineStr">
        <is>
          <t>Guarantee Obligations Expected Exposure</t>
        </is>
      </c>
      <c r="B8" s="7" t="n">
        <v>50000</v>
      </c>
    </row>
    <row r="9">
      <c r="A9" s="4" t="inlineStr">
        <is>
          <t>Debt obligations, net</t>
        </is>
      </c>
      <c r="B9" s="7" t="n">
        <v>32100</v>
      </c>
    </row>
    <row r="10">
      <c r="A10" s="4" t="inlineStr">
        <is>
          <t>Grocery Retail Partners I</t>
        </is>
      </c>
    </row>
    <row r="11">
      <c r="A11" s="3" t="inlineStr">
        <is>
          <t>Related Party Transaction [Line Items]</t>
        </is>
      </c>
    </row>
    <row r="12">
      <c r="A12" s="4" t="inlineStr">
        <is>
          <t>Guarantor Obligations, Maximum Exposure, Undiscounted</t>
        </is>
      </c>
      <c r="B12" s="6" t="n">
        <v>17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Debt Obligations - USD ($) $ in Thousands</t>
        </is>
      </c>
      <c r="B1" s="2" t="inlineStr">
        <is>
          <t>Mar. 31, 2021</t>
        </is>
      </c>
      <c r="C1" s="2" t="inlineStr">
        <is>
          <t>Dec. 31, 2020</t>
        </is>
      </c>
      <c r="D1" s="2" t="inlineStr">
        <is>
          <t>Mar. 31, 2020</t>
        </is>
      </c>
    </row>
    <row r="2">
      <c r="A2" s="3" t="inlineStr">
        <is>
          <t>Fair Value, Assets and Liabilities Measured on Recurring and Nonrecurring Basis [Line Items]</t>
        </is>
      </c>
    </row>
    <row r="3">
      <c r="A3" s="4" t="inlineStr">
        <is>
          <t>Debt obligations, net</t>
        </is>
      </c>
      <c r="B3" s="6" t="n">
        <v>2276972</v>
      </c>
      <c r="C3" s="6" t="n">
        <v>2292605</v>
      </c>
    </row>
    <row r="4">
      <c r="A4" s="4" t="inlineStr">
        <is>
          <t>Deferred financing costs, net</t>
        </is>
      </c>
      <c r="B4" s="7" t="n">
        <v>-12622</v>
      </c>
      <c r="C4" s="7" t="n">
        <v>-13538</v>
      </c>
      <c r="D4" s="6" t="n">
        <v>-13500</v>
      </c>
    </row>
    <row r="5">
      <c r="A5" s="4" t="inlineStr">
        <is>
          <t>Assumed market debt adjustments, net</t>
        </is>
      </c>
      <c r="B5" s="7" t="n">
        <v>-1587</v>
      </c>
      <c r="C5" s="7" t="n">
        <v>-1543</v>
      </c>
      <c r="D5" s="6" t="n">
        <v>-1500</v>
      </c>
    </row>
    <row r="6">
      <c r="A6" s="4" t="inlineStr">
        <is>
          <t>Fair Value, Inputs, Level 3</t>
        </is>
      </c>
    </row>
    <row r="7">
      <c r="A7" s="3" t="inlineStr">
        <is>
          <t>Fair Value, Assets and Liabilities Measured on Recurring and Nonrecurring Basis [Line Items]</t>
        </is>
      </c>
    </row>
    <row r="8">
      <c r="A8" s="4" t="inlineStr">
        <is>
          <t>Long-term Debt, Fair Value</t>
        </is>
      </c>
      <c r="B8" s="7" t="n">
        <v>2295875</v>
      </c>
      <c r="C8" s="7" t="n">
        <v>2330264</v>
      </c>
    </row>
    <row r="9">
      <c r="A9" s="4" t="inlineStr">
        <is>
          <t>Term Loans</t>
        </is>
      </c>
    </row>
    <row r="10">
      <c r="A10" s="3" t="inlineStr">
        <is>
          <t>Fair Value, Assets and Liabilities Measured on Recurring and Nonrecurring Basis [Line Items]</t>
        </is>
      </c>
    </row>
    <row r="11">
      <c r="A11" s="4" t="inlineStr">
        <is>
          <t>Debt obligations, net</t>
        </is>
      </c>
      <c r="B11" s="7" t="n">
        <v>1611119</v>
      </c>
      <c r="C11" s="7" t="n">
        <v>1610204</v>
      </c>
    </row>
    <row r="12">
      <c r="A12" s="4" t="inlineStr">
        <is>
          <t>Term Loans | Fair Value, Inputs, Level 3</t>
        </is>
      </c>
    </row>
    <row r="13">
      <c r="A13" s="3" t="inlineStr">
        <is>
          <t>Fair Value, Assets and Liabilities Measured on Recurring and Nonrecurring Basis [Line Items]</t>
        </is>
      </c>
    </row>
    <row r="14">
      <c r="A14" s="4" t="inlineStr">
        <is>
          <t>Long-term Debt, Fair Value</t>
        </is>
      </c>
      <c r="B14" s="7" t="n">
        <v>1621987</v>
      </c>
      <c r="C14" s="7" t="n">
        <v>1621902</v>
      </c>
    </row>
    <row r="15">
      <c r="A15" s="4" t="inlineStr">
        <is>
          <t>Secured Portfolio Loan Facilities</t>
        </is>
      </c>
    </row>
    <row r="16">
      <c r="A16" s="3" t="inlineStr">
        <is>
          <t>Fair Value, Assets and Liabilities Measured on Recurring and Nonrecurring Basis [Line Items]</t>
        </is>
      </c>
    </row>
    <row r="17">
      <c r="A17" s="4" t="inlineStr">
        <is>
          <t>Debt obligations, net</t>
        </is>
      </c>
      <c r="B17" s="7" t="n">
        <v>391251</v>
      </c>
      <c r="C17" s="7" t="n">
        <v>391131</v>
      </c>
    </row>
    <row r="18">
      <c r="A18" s="4" t="inlineStr">
        <is>
          <t>Secured Portfolio Loan Facilities | Fair Value, Inputs, Level 3</t>
        </is>
      </c>
    </row>
    <row r="19">
      <c r="A19" s="3" t="inlineStr">
        <is>
          <t>Fair Value, Assets and Liabilities Measured on Recurring and Nonrecurring Basis [Line Items]</t>
        </is>
      </c>
    </row>
    <row r="20">
      <c r="A20" s="4" t="inlineStr">
        <is>
          <t>Long-term Debt, Fair Value</t>
        </is>
      </c>
      <c r="B20" s="7" t="n">
        <v>391391</v>
      </c>
      <c r="C20" s="7" t="n">
        <v>404715</v>
      </c>
    </row>
    <row r="21">
      <c r="A21" s="4" t="inlineStr">
        <is>
          <t>Mortgages</t>
        </is>
      </c>
    </row>
    <row r="22">
      <c r="A22" s="3" t="inlineStr">
        <is>
          <t>Fair Value, Assets and Liabilities Measured on Recurring and Nonrecurring Basis [Line Items]</t>
        </is>
      </c>
    </row>
    <row r="23">
      <c r="A23" s="4" t="inlineStr">
        <is>
          <t>Debt obligations, net</t>
        </is>
      </c>
      <c r="B23" s="7" t="n">
        <v>274602</v>
      </c>
      <c r="C23" s="7" t="n">
        <v>291270</v>
      </c>
    </row>
    <row r="24">
      <c r="A24" s="4" t="inlineStr">
        <is>
          <t>Mortgages | Fair Value, Inputs, Level 3</t>
        </is>
      </c>
    </row>
    <row r="25">
      <c r="A25" s="3" t="inlineStr">
        <is>
          <t>Fair Value, Assets and Liabilities Measured on Recurring and Nonrecurring Basis [Line Items]</t>
        </is>
      </c>
    </row>
    <row r="26">
      <c r="A26" s="4" t="inlineStr">
        <is>
          <t>Long-term Debt, Fair Value</t>
        </is>
      </c>
      <c r="B26" s="6" t="n">
        <v>282497</v>
      </c>
      <c r="C26" s="6" t="n">
        <v>3036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Recurring and Nonrecurring Fair Value Measurements - USD ($) $ in Thousands, shares in Millions</t>
        </is>
      </c>
      <c r="B1" s="2" t="inlineStr">
        <is>
          <t>3 Months Ended</t>
        </is>
      </c>
    </row>
    <row r="2">
      <c r="B2" s="2" t="inlineStr">
        <is>
          <t>Mar. 31, 2021</t>
        </is>
      </c>
      <c r="C2" s="2" t="inlineStr">
        <is>
          <t>Mar. 31, 2020</t>
        </is>
      </c>
      <c r="D2" s="2" t="inlineStr">
        <is>
          <t>Mar. 31, 2021</t>
        </is>
      </c>
      <c r="E2" s="2" t="inlineStr">
        <is>
          <t>Dec. 31, 2020</t>
        </is>
      </c>
    </row>
    <row r="3">
      <c r="A3" s="3" t="inlineStr">
        <is>
          <t>Fair Value, Assets (Liabilities) Measured on Recurring Basis</t>
        </is>
      </c>
    </row>
    <row r="4">
      <c r="A4" s="4" t="inlineStr">
        <is>
          <t>Interest rate swap-mortgage note</t>
        </is>
      </c>
      <c r="D4" s="6" t="n">
        <v>-43000</v>
      </c>
    </row>
    <row r="5">
      <c r="A5" s="4" t="inlineStr">
        <is>
          <t>Impaired corporate intangible asset, net</t>
        </is>
      </c>
      <c r="D5" s="7" t="n">
        <v>537</v>
      </c>
    </row>
    <row r="6">
      <c r="A6" s="3" t="inlineStr">
        <is>
          <t>Fair Value, Assets Measured on Recurring Basis, Unobservable Input Reconciliation, Calculation [Roll Forward]</t>
        </is>
      </c>
    </row>
    <row r="7">
      <c r="A7" s="4" t="inlineStr">
        <is>
          <t>Impairment charge of real estate</t>
        </is>
      </c>
      <c r="B7" s="6" t="n">
        <v>5000</v>
      </c>
      <c r="C7" s="6" t="n">
        <v>0</v>
      </c>
    </row>
    <row r="8">
      <c r="A8" s="4" t="inlineStr">
        <is>
          <t>Change in fair value of earn-out liability</t>
        </is>
      </c>
      <c r="B8" s="6" t="n">
        <v>-16000</v>
      </c>
      <c r="C8" s="6" t="n">
        <v>10000</v>
      </c>
    </row>
    <row r="9">
      <c r="A9" s="4" t="inlineStr">
        <is>
          <t>Maximum | OP Units | Phillips Edison Limited Partnership</t>
        </is>
      </c>
    </row>
    <row r="10">
      <c r="A10" s="3" t="inlineStr">
        <is>
          <t>Fair Value, Assets (Liabilities) Measured on Recurring Basis</t>
        </is>
      </c>
    </row>
    <row r="11">
      <c r="A11" s="4" t="inlineStr">
        <is>
          <t>PELP transaction, OP units issued and issuable, shares</t>
        </is>
      </c>
      <c r="B11" s="7" t="n">
        <v>5</v>
      </c>
    </row>
    <row r="12">
      <c r="A12" s="4" t="inlineStr">
        <is>
          <t>Minimum | OP Units | Phillips Edison Limited Partnership</t>
        </is>
      </c>
    </row>
    <row r="13">
      <c r="A13" s="3" t="inlineStr">
        <is>
          <t>Fair Value, Assets (Liabilities) Measured on Recurring Basis</t>
        </is>
      </c>
    </row>
    <row r="14">
      <c r="A14" s="4" t="inlineStr">
        <is>
          <t>PELP transaction, OP units issued and issuable, shares</t>
        </is>
      </c>
      <c r="B14" s="7" t="n">
        <v>1000000</v>
      </c>
    </row>
    <row r="15">
      <c r="A15" s="4" t="inlineStr">
        <is>
          <t>Fair Value, Measurements, Recurring | Fair Value, Inputs, Level 2 | Interest Rate Swap | Designated as Hedging Instrument</t>
        </is>
      </c>
    </row>
    <row r="16">
      <c r="A16" s="3" t="inlineStr">
        <is>
          <t>Fair Value, Assets (Liabilities) Measured on Recurring Basis</t>
        </is>
      </c>
    </row>
    <row r="17">
      <c r="A17" s="4" t="inlineStr">
        <is>
          <t>Interest rate swap-mortgage note</t>
        </is>
      </c>
      <c r="D17" s="7" t="n">
        <v>-42970</v>
      </c>
      <c r="E17" s="6" t="n">
        <v>-54759</v>
      </c>
    </row>
    <row r="18">
      <c r="A18" s="4" t="inlineStr">
        <is>
          <t>Fair Value, Measurements, Recurring | Fair Value, Inputs, Level 3</t>
        </is>
      </c>
    </row>
    <row r="19">
      <c r="A19" s="3" t="inlineStr">
        <is>
          <t>Fair Value, Assets (Liabilities) Measured on Recurring Basis</t>
        </is>
      </c>
    </row>
    <row r="20">
      <c r="A20" s="4" t="inlineStr">
        <is>
          <t>Earn-out liability</t>
        </is>
      </c>
      <c r="B20" s="6" t="n">
        <v>-22000</v>
      </c>
      <c r="D20" s="7" t="n">
        <v>-38000</v>
      </c>
      <c r="E20" s="7" t="n">
        <v>-22000</v>
      </c>
    </row>
    <row r="21">
      <c r="A21" s="3" t="inlineStr">
        <is>
          <t>Fair Value, Assets Measured on Recurring Basis, Unobservable Input Reconciliation, Calculation [Roll Forward]</t>
        </is>
      </c>
    </row>
    <row r="22">
      <c r="A22" s="4" t="inlineStr">
        <is>
          <t>Business Combination, Contingent Consideration, Liability</t>
        </is>
      </c>
      <c r="B22" s="7" t="n">
        <v>22000</v>
      </c>
    </row>
    <row r="23">
      <c r="A23" s="4" t="inlineStr">
        <is>
          <t>Business Combination, Contingent Consideration, Liability</t>
        </is>
      </c>
      <c r="B23" s="6" t="n">
        <v>38000</v>
      </c>
    </row>
    <row r="24">
      <c r="A24" s="4" t="inlineStr">
        <is>
          <t>Fair Value, Measurements, Nonrecurring | Fair Value, Inputs, Level 2</t>
        </is>
      </c>
    </row>
    <row r="25">
      <c r="A25" s="3" t="inlineStr">
        <is>
          <t>Fair Value, Assets (Liabilities) Measured on Recurring Basis</t>
        </is>
      </c>
    </row>
    <row r="26">
      <c r="A26" s="4" t="inlineStr">
        <is>
          <t>Impaired real estate assets, net</t>
        </is>
      </c>
      <c r="D26" s="6" t="n">
        <v>7150</v>
      </c>
      <c r="E26" s="6" t="n">
        <v>193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20" customWidth="1" min="6" max="6"/>
    <col width="27" customWidth="1" min="7" max="7"/>
    <col width="25" customWidth="1" min="8" max="8"/>
  </cols>
  <sheetData>
    <row r="1">
      <c r="A1" s="1" t="inlineStr">
        <is>
          <t>Consolidated Statements of Equity - USD ($) shares in Thousands, $ in Thousands</t>
        </is>
      </c>
      <c r="B1" s="2" t="inlineStr">
        <is>
          <t>Total</t>
        </is>
      </c>
      <c r="C1" s="2" t="inlineStr">
        <is>
          <t>Common Stock</t>
        </is>
      </c>
      <c r="D1" s="2" t="inlineStr">
        <is>
          <t>Additional Paid-In Capital</t>
        </is>
      </c>
      <c r="E1" s="2" t="inlineStr">
        <is>
          <t>AOCI</t>
        </is>
      </c>
      <c r="F1" s="2" t="inlineStr">
        <is>
          <t>Accumulated Deficit</t>
        </is>
      </c>
      <c r="G1" s="2" t="inlineStr">
        <is>
          <t>Total Stockholders' Equity</t>
        </is>
      </c>
      <c r="H1" s="2" t="inlineStr">
        <is>
          <t>Noncontrolling Interests</t>
        </is>
      </c>
    </row>
    <row r="2">
      <c r="A2" s="4" t="inlineStr">
        <is>
          <t>Common Stock, Dividends, Per Share, Declared</t>
        </is>
      </c>
      <c r="B2" s="8" t="n">
        <v>0.17</v>
      </c>
    </row>
    <row r="3">
      <c r="A3" s="4" t="inlineStr">
        <is>
          <t>Balance, shares at Dec. 31, 2019</t>
        </is>
      </c>
      <c r="C3" s="7" t="n">
        <v>289047</v>
      </c>
    </row>
    <row r="4">
      <c r="A4" s="4" t="inlineStr">
        <is>
          <t>Balance, value at Dec. 31, 2019</t>
        </is>
      </c>
      <c r="B4" s="6" t="n">
        <v>2168794</v>
      </c>
      <c r="C4" s="6" t="n">
        <v>2890</v>
      </c>
      <c r="D4" s="6" t="n">
        <v>2779130</v>
      </c>
      <c r="E4" s="6" t="n">
        <v>-20762</v>
      </c>
      <c r="F4" s="6" t="n">
        <v>-947252</v>
      </c>
      <c r="G4" s="6" t="n">
        <v>1814006</v>
      </c>
      <c r="H4" s="6" t="n">
        <v>354788</v>
      </c>
    </row>
    <row r="5">
      <c r="A5" s="3" t="inlineStr">
        <is>
          <t>Increase (Decrease) in Stockholders' Equity [Roll Forward]</t>
        </is>
      </c>
    </row>
    <row r="6">
      <c r="A6" s="4" t="inlineStr">
        <is>
          <t>Dividend reinvestment plan (DRIP), shares</t>
        </is>
      </c>
      <c r="C6" s="7" t="n">
        <v>1436</v>
      </c>
    </row>
    <row r="7">
      <c r="A7" s="4" t="inlineStr">
        <is>
          <t>Dividend reinvestment plan (DRIP), value</t>
        </is>
      </c>
      <c r="B7" s="7" t="n">
        <v>15940</v>
      </c>
      <c r="C7" s="6" t="n">
        <v>14</v>
      </c>
      <c r="D7" s="7" t="n">
        <v>15926</v>
      </c>
      <c r="G7" s="7" t="n">
        <v>15940</v>
      </c>
    </row>
    <row r="8">
      <c r="A8" s="4" t="inlineStr">
        <is>
          <t>Share repurchases, shares</t>
        </is>
      </c>
      <c r="C8" s="7" t="n">
        <v>-288</v>
      </c>
    </row>
    <row r="9">
      <c r="A9" s="4" t="inlineStr">
        <is>
          <t>Share repurchases, value</t>
        </is>
      </c>
      <c r="B9" s="7" t="n">
        <v>-2700</v>
      </c>
      <c r="C9" s="6" t="n">
        <v>-3</v>
      </c>
      <c r="D9" s="7" t="n">
        <v>-2697</v>
      </c>
      <c r="G9" s="7" t="n">
        <v>-2700</v>
      </c>
    </row>
    <row r="10">
      <c r="A10" s="4" t="inlineStr">
        <is>
          <t>Change in unrealized value on interest rate swaps</t>
        </is>
      </c>
      <c r="B10" s="7" t="n">
        <v>-43364</v>
      </c>
      <c r="E10" s="7" t="n">
        <v>-37790</v>
      </c>
      <c r="G10" s="7" t="n">
        <v>-37790</v>
      </c>
      <c r="H10" s="7" t="n">
        <v>-5574</v>
      </c>
    </row>
    <row r="11">
      <c r="A11" s="4" t="inlineStr">
        <is>
          <t>Common distributions declared</t>
        </is>
      </c>
      <c r="B11" s="7" t="n">
        <v>-48809</v>
      </c>
      <c r="F11" s="7" t="n">
        <v>-48809</v>
      </c>
      <c r="G11" s="7" t="n">
        <v>-48809</v>
      </c>
    </row>
    <row r="12">
      <c r="A12" s="4" t="inlineStr">
        <is>
          <t>Distributions to noncontrolling interests</t>
        </is>
      </c>
      <c r="B12" s="7" t="n">
        <v>-7105</v>
      </c>
      <c r="H12" s="7" t="n">
        <v>-7105</v>
      </c>
    </row>
    <row r="13">
      <c r="A13" s="4" t="inlineStr">
        <is>
          <t>Share-based Compensation Arrangement by Share-based Payment Award, Options, Grants in Period, Net of Forfeitures</t>
        </is>
      </c>
      <c r="C13" s="7" t="n">
        <v>103</v>
      </c>
    </row>
    <row r="14">
      <c r="A14" s="4" t="inlineStr">
        <is>
          <t>Shares Granted, Value, Share-based Payment Arrangement, after Forfeiture</t>
        </is>
      </c>
      <c r="C14" s="6" t="n">
        <v>1</v>
      </c>
    </row>
    <row r="15">
      <c r="A15" s="4" t="inlineStr">
        <is>
          <t>Share-based compensation expense</t>
        </is>
      </c>
      <c r="B15" s="7" t="n">
        <v>-149</v>
      </c>
      <c r="D15" s="7" t="n">
        <v>140</v>
      </c>
      <c r="G15" s="7" t="n">
        <v>141</v>
      </c>
      <c r="H15" s="7" t="n">
        <v>-290</v>
      </c>
    </row>
    <row r="16">
      <c r="A16" s="4" t="inlineStr">
        <is>
          <t>Conversion of noncontrolling interests, shares</t>
        </is>
      </c>
      <c r="C16" s="7" t="n">
        <v>118</v>
      </c>
    </row>
    <row r="17">
      <c r="A17" s="4" t="inlineStr">
        <is>
          <t>Conversion of noncontrolling interests, value</t>
        </is>
      </c>
      <c r="C17" s="6" t="n">
        <v>1</v>
      </c>
      <c r="D17" s="7" t="n">
        <v>1304</v>
      </c>
      <c r="G17" s="7" t="n">
        <v>1305</v>
      </c>
    </row>
    <row r="18">
      <c r="A18" s="4" t="inlineStr">
        <is>
          <t>Stock Issued During Period, Shares, Conversion of Convertible Securities</t>
        </is>
      </c>
      <c r="H18" s="7" t="n">
        <v>-1305</v>
      </c>
    </row>
    <row r="19">
      <c r="A19" s="4" t="inlineStr">
        <is>
          <t>Net loss</t>
        </is>
      </c>
      <c r="B19" s="7" t="n">
        <v>11199</v>
      </c>
      <c r="F19" s="7" t="n">
        <v>9769</v>
      </c>
      <c r="G19" s="7" t="n">
        <v>9769</v>
      </c>
      <c r="H19" s="7" t="n">
        <v>1430</v>
      </c>
    </row>
    <row r="20">
      <c r="A20" s="4" t="inlineStr">
        <is>
          <t>Balance, shares at Mar. 31, 2020</t>
        </is>
      </c>
      <c r="C20" s="7" t="n">
        <v>290416</v>
      </c>
    </row>
    <row r="21">
      <c r="A21" s="4" t="inlineStr">
        <is>
          <t>Balance, value at Mar. 31, 2020</t>
        </is>
      </c>
      <c r="B21" s="6" t="n">
        <v>2093806</v>
      </c>
      <c r="C21" s="6" t="n">
        <v>2903</v>
      </c>
      <c r="D21" s="7" t="n">
        <v>2793803</v>
      </c>
      <c r="E21" s="7" t="n">
        <v>-58552</v>
      </c>
      <c r="F21" s="7" t="n">
        <v>-986292</v>
      </c>
      <c r="G21" s="7" t="n">
        <v>1751862</v>
      </c>
      <c r="H21" s="7" t="n">
        <v>341944</v>
      </c>
    </row>
    <row r="22">
      <c r="A22" s="4" t="inlineStr">
        <is>
          <t>Common Stock, Dividends, Per Share, Declared</t>
        </is>
      </c>
      <c r="B22" s="9" t="n">
        <v>0.08500000000000001</v>
      </c>
    </row>
    <row r="23">
      <c r="A23" s="4" t="inlineStr">
        <is>
          <t>Balance, shares at Dec. 31, 2020</t>
        </is>
      </c>
      <c r="C23" s="7" t="n">
        <v>279836</v>
      </c>
    </row>
    <row r="24">
      <c r="A24" s="4" t="inlineStr">
        <is>
          <t>Balance, value at Dec. 31, 2020</t>
        </is>
      </c>
      <c r="B24" s="6" t="n">
        <v>2015929</v>
      </c>
      <c r="C24" s="6" t="n">
        <v>2798</v>
      </c>
      <c r="D24" s="7" t="n">
        <v>2739358</v>
      </c>
      <c r="E24" s="7" t="n">
        <v>-52306</v>
      </c>
      <c r="F24" s="7" t="n">
        <v>-999491</v>
      </c>
      <c r="G24" s="7" t="n">
        <v>1690359</v>
      </c>
      <c r="H24" s="7" t="n">
        <v>325570</v>
      </c>
    </row>
    <row r="25">
      <c r="A25" s="3" t="inlineStr">
        <is>
          <t>Increase (Decrease) in Stockholders' Equity [Roll Forward]</t>
        </is>
      </c>
    </row>
    <row r="26">
      <c r="A26" s="4" t="inlineStr">
        <is>
          <t>Dividend reinvestment plan (DRIP), shares</t>
        </is>
      </c>
      <c r="C26" s="7" t="n">
        <v>842</v>
      </c>
    </row>
    <row r="27">
      <c r="A27" s="4" t="inlineStr">
        <is>
          <t>Dividend reinvestment plan (DRIP), value</t>
        </is>
      </c>
      <c r="B27" s="7" t="n">
        <v>7368</v>
      </c>
      <c r="C27" s="6" t="n">
        <v>8</v>
      </c>
      <c r="D27" s="7" t="n">
        <v>7360</v>
      </c>
      <c r="G27" s="7" t="n">
        <v>7368</v>
      </c>
    </row>
    <row r="28">
      <c r="A28" s="4" t="inlineStr">
        <is>
          <t>Share repurchases, shares</t>
        </is>
      </c>
      <c r="C28" s="7" t="n">
        <v>-73</v>
      </c>
    </row>
    <row r="29">
      <c r="A29" s="4" t="inlineStr">
        <is>
          <t>Share repurchases, value</t>
        </is>
      </c>
      <c r="B29" s="7" t="n">
        <v>-123</v>
      </c>
      <c r="C29" s="6" t="n">
        <v>0</v>
      </c>
      <c r="D29" s="7" t="n">
        <v>-123</v>
      </c>
      <c r="G29" s="7" t="n">
        <v>-123</v>
      </c>
    </row>
    <row r="30">
      <c r="A30" s="4" t="inlineStr">
        <is>
          <t>Change in unrealized value on interest rate swaps</t>
        </is>
      </c>
      <c r="B30" s="7" t="n">
        <v>12120</v>
      </c>
      <c r="E30" s="7" t="n">
        <v>10611</v>
      </c>
      <c r="G30" s="7" t="n">
        <v>10611</v>
      </c>
      <c r="H30" s="7" t="n">
        <v>1509</v>
      </c>
    </row>
    <row r="31">
      <c r="A31" s="4" t="inlineStr">
        <is>
          <t>Common distributions declared</t>
        </is>
      </c>
      <c r="B31" s="7" t="n">
        <v>-23767</v>
      </c>
      <c r="F31" s="7" t="n">
        <v>-23767</v>
      </c>
      <c r="G31" s="7" t="n">
        <v>-23767</v>
      </c>
    </row>
    <row r="32">
      <c r="A32" s="4" t="inlineStr">
        <is>
          <t>Distributions to noncontrolling interests</t>
        </is>
      </c>
      <c r="B32" s="7" t="n">
        <v>-3319</v>
      </c>
      <c r="H32" s="7" t="n">
        <v>-3319</v>
      </c>
    </row>
    <row r="33">
      <c r="A33" s="4" t="inlineStr">
        <is>
          <t>Share-based Compensation Arrangement by Share-based Payment Award, Options, Grants in Period, Net of Forfeitures</t>
        </is>
      </c>
      <c r="C33" s="7" t="n">
        <v>141</v>
      </c>
    </row>
    <row r="34">
      <c r="A34" s="4" t="inlineStr">
        <is>
          <t>Shares Granted, Value, Share-based Payment Arrangement, after Forfeiture</t>
        </is>
      </c>
      <c r="C34" s="6" t="n">
        <v>1</v>
      </c>
    </row>
    <row r="35">
      <c r="A35" s="4" t="inlineStr">
        <is>
          <t>Share-based compensation expense</t>
        </is>
      </c>
      <c r="B35" s="7" t="n">
        <v>1110</v>
      </c>
      <c r="D35" s="7" t="n">
        <v>325</v>
      </c>
      <c r="G35" s="7" t="n">
        <v>326</v>
      </c>
      <c r="H35" s="7" t="n">
        <v>784</v>
      </c>
    </row>
    <row r="36">
      <c r="A36" s="4" t="inlineStr">
        <is>
          <t>Other</t>
        </is>
      </c>
      <c r="B36" s="7" t="n">
        <v>-29</v>
      </c>
      <c r="C36" s="4" t="inlineStr">
        <is>
          <t xml:space="preserve"> </t>
        </is>
      </c>
      <c r="D36" s="7" t="n">
        <v>-29</v>
      </c>
      <c r="F36" s="7" t="n">
        <v>0</v>
      </c>
      <c r="G36" s="7" t="n">
        <v>-29</v>
      </c>
      <c r="H36" s="7" t="n">
        <v>0</v>
      </c>
    </row>
    <row r="37">
      <c r="A37" s="4" t="inlineStr">
        <is>
          <t>Net loss</t>
        </is>
      </c>
      <c r="B37" s="7" t="n">
        <v>117</v>
      </c>
      <c r="F37" s="7" t="n">
        <v>103</v>
      </c>
      <c r="G37" s="7" t="n">
        <v>103</v>
      </c>
      <c r="H37" s="7" t="n">
        <v>14</v>
      </c>
    </row>
    <row r="38">
      <c r="A38" s="4" t="inlineStr">
        <is>
          <t>Balance, shares at Mar. 31, 2021</t>
        </is>
      </c>
      <c r="C38" s="7" t="n">
        <v>280746</v>
      </c>
    </row>
    <row r="39">
      <c r="A39" s="4" t="inlineStr">
        <is>
          <t>Balance, value at Mar. 31, 2021</t>
        </is>
      </c>
      <c r="B39" s="6" t="n">
        <v>2009406</v>
      </c>
      <c r="C39" s="6" t="n">
        <v>2807</v>
      </c>
      <c r="D39" s="6" t="n">
        <v>2746891</v>
      </c>
      <c r="E39" s="6" t="n">
        <v>-41695</v>
      </c>
      <c r="F39" s="6" t="n">
        <v>-1023155</v>
      </c>
      <c r="G39" s="6" t="n">
        <v>1684848</v>
      </c>
      <c r="H39" s="6" t="n">
        <v>3245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17</v>
      </c>
      <c r="C4" s="6" t="n">
        <v>11199</v>
      </c>
    </row>
    <row r="5">
      <c r="A5" s="3" t="inlineStr">
        <is>
          <t>Adjustments to reconcile net income to net cash provided by operating activities:</t>
        </is>
      </c>
    </row>
    <row r="6">
      <c r="A6" s="4" t="inlineStr">
        <is>
          <t>Depreciation and amortization of real estate assets</t>
        </is>
      </c>
      <c r="B6" s="7" t="n">
        <v>54341</v>
      </c>
      <c r="C6" s="7" t="n">
        <v>54817</v>
      </c>
    </row>
    <row r="7">
      <c r="A7" s="4" t="inlineStr">
        <is>
          <t>Impairment of Real Estate</t>
        </is>
      </c>
      <c r="B7" s="7" t="n">
        <v>5000</v>
      </c>
      <c r="C7" s="7" t="n">
        <v>0</v>
      </c>
    </row>
    <row r="8">
      <c r="A8" s="4" t="inlineStr">
        <is>
          <t>Depreciation and amortization of corporate assets</t>
        </is>
      </c>
      <c r="B8" s="7" t="n">
        <v>1000</v>
      </c>
      <c r="C8" s="7" t="n">
        <v>1410</v>
      </c>
    </row>
    <row r="9">
      <c r="A9" s="4" t="inlineStr">
        <is>
          <t>Net amortization of above- and below-market leases</t>
        </is>
      </c>
      <c r="B9" s="7" t="n">
        <v>-838</v>
      </c>
      <c r="C9" s="7" t="n">
        <v>-788</v>
      </c>
    </row>
    <row r="10">
      <c r="A10" s="4" t="inlineStr">
        <is>
          <t>Amortization of deferred financing expenses</t>
        </is>
      </c>
      <c r="B10" s="7" t="n">
        <v>1227</v>
      </c>
      <c r="C10" s="7" t="n">
        <v>1251</v>
      </c>
    </row>
    <row r="11">
      <c r="A11" s="4" t="inlineStr">
        <is>
          <t>Amortization of debt and derivative adjustments</t>
        </is>
      </c>
      <c r="B11" s="7" t="n">
        <v>354</v>
      </c>
      <c r="C11" s="7" t="n">
        <v>1061</v>
      </c>
    </row>
    <row r="12">
      <c r="A12" s="4" t="inlineStr">
        <is>
          <t>(Gain) loss on disposal of property, net</t>
        </is>
      </c>
      <c r="B12" s="7" t="n">
        <v>-13841</v>
      </c>
      <c r="C12" s="7" t="n">
        <v>1577</v>
      </c>
    </row>
    <row r="13">
      <c r="A13" s="4" t="inlineStr">
        <is>
          <t>Change in fair value of earn-out liability</t>
        </is>
      </c>
      <c r="B13" s="7" t="n">
        <v>16000</v>
      </c>
      <c r="C13" s="7" t="n">
        <v>-10000</v>
      </c>
    </row>
    <row r="14">
      <c r="A14" s="4" t="inlineStr">
        <is>
          <t>Straight-line rent</t>
        </is>
      </c>
      <c r="B14" s="7" t="n">
        <v>-1424</v>
      </c>
      <c r="C14" s="7" t="n">
        <v>-2288</v>
      </c>
    </row>
    <row r="15">
      <c r="A15" s="4" t="inlineStr">
        <is>
          <t>Share-based compensation</t>
        </is>
      </c>
      <c r="B15" s="7" t="n">
        <v>1110</v>
      </c>
      <c r="C15" s="7" t="n">
        <v>-149</v>
      </c>
    </row>
    <row r="16">
      <c r="A16" s="4" t="inlineStr">
        <is>
          <t>Proceeds from Equity Method Investment, Distribution</t>
        </is>
      </c>
      <c r="B16" s="7" t="n">
        <v>1546</v>
      </c>
      <c r="C16" s="7" t="n">
        <v>246</v>
      </c>
    </row>
    <row r="17">
      <c r="A17" s="4" t="inlineStr">
        <is>
          <t>Other</t>
        </is>
      </c>
      <c r="B17" s="7" t="n">
        <v>-567</v>
      </c>
      <c r="C17" s="7" t="n">
        <v>707</v>
      </c>
    </row>
    <row r="18">
      <c r="A18" s="3" t="inlineStr">
        <is>
          <t>Changes in operating assets and liabilities:</t>
        </is>
      </c>
    </row>
    <row r="19">
      <c r="A19" s="4" t="inlineStr">
        <is>
          <t>Other assets, net</t>
        </is>
      </c>
      <c r="B19" s="7" t="n">
        <v>-10787</v>
      </c>
      <c r="C19" s="7" t="n">
        <v>-15117</v>
      </c>
    </row>
    <row r="20">
      <c r="A20" s="4" t="inlineStr">
        <is>
          <t>Accounts payable and other liabilities</t>
        </is>
      </c>
      <c r="B20" s="7" t="n">
        <v>-4487</v>
      </c>
      <c r="C20" s="7" t="n">
        <v>-8313</v>
      </c>
    </row>
    <row r="21">
      <c r="A21" s="4" t="inlineStr">
        <is>
          <t>Net cash provided by operating activities</t>
        </is>
      </c>
      <c r="B21" s="7" t="n">
        <v>48751</v>
      </c>
      <c r="C21" s="7" t="n">
        <v>35613</v>
      </c>
    </row>
    <row r="22">
      <c r="A22" s="3" t="inlineStr">
        <is>
          <t>CASH FLOWS FROM INVESTING ACTIVITIES:</t>
        </is>
      </c>
    </row>
    <row r="23">
      <c r="A23" s="4" t="inlineStr">
        <is>
          <t>Real estate acquisitions</t>
        </is>
      </c>
      <c r="B23" s="7" t="n">
        <v>-39850</v>
      </c>
      <c r="C23" s="7" t="n">
        <v>-4319</v>
      </c>
    </row>
    <row r="24">
      <c r="A24" s="4" t="inlineStr">
        <is>
          <t>Capital expenditures</t>
        </is>
      </c>
      <c r="B24" s="7" t="n">
        <v>-13537</v>
      </c>
      <c r="C24" s="7" t="n">
        <v>-15965</v>
      </c>
    </row>
    <row r="25">
      <c r="A25" s="4" t="inlineStr">
        <is>
          <t>Proceeds from sale of real estate</t>
        </is>
      </c>
      <c r="B25" s="7" t="n">
        <v>58356</v>
      </c>
      <c r="C25" s="7" t="n">
        <v>17447</v>
      </c>
    </row>
    <row r="26">
      <c r="A26" s="4" t="inlineStr">
        <is>
          <t>Investment in third parties</t>
        </is>
      </c>
      <c r="B26" s="7" t="n">
        <v>-3000</v>
      </c>
      <c r="C26" s="7" t="n">
        <v>0</v>
      </c>
    </row>
    <row r="27">
      <c r="A27" s="4" t="inlineStr">
        <is>
          <t>Return of investment in unconsolidated joint ventures</t>
        </is>
      </c>
      <c r="B27" s="7" t="n">
        <v>2721</v>
      </c>
      <c r="C27" s="7" t="n">
        <v>424</v>
      </c>
    </row>
    <row r="28">
      <c r="A28" s="4" t="inlineStr">
        <is>
          <t>Net cash provided by (used in) investing activities</t>
        </is>
      </c>
      <c r="B28" s="7" t="n">
        <v>4690</v>
      </c>
      <c r="C28" s="7" t="n">
        <v>-2413</v>
      </c>
    </row>
    <row r="29">
      <c r="A29" s="3" t="inlineStr">
        <is>
          <t>CASH FLOWS FROM FINANCING ACTIVITIES:</t>
        </is>
      </c>
    </row>
    <row r="30">
      <c r="A30" s="4" t="inlineStr">
        <is>
          <t>Gross borrowings</t>
        </is>
      </c>
      <c r="B30" s="7" t="n">
        <v>0</v>
      </c>
      <c r="C30" s="7" t="n">
        <v>55000</v>
      </c>
    </row>
    <row r="31">
      <c r="A31" s="4" t="inlineStr">
        <is>
          <t>Gross payments</t>
        </is>
      </c>
      <c r="B31" s="7" t="n">
        <v>0</v>
      </c>
      <c r="C31" s="7" t="n">
        <v>-21000</v>
      </c>
    </row>
    <row r="32">
      <c r="A32" s="4" t="inlineStr">
        <is>
          <t>Payments on mortgages and loans payable</t>
        </is>
      </c>
      <c r="B32" s="7" t="n">
        <v>-16505</v>
      </c>
      <c r="C32" s="7" t="n">
        <v>-32657</v>
      </c>
    </row>
    <row r="33">
      <c r="A33" s="4" t="inlineStr">
        <is>
          <t>Distributions paid, net of DRIP</t>
        </is>
      </c>
      <c r="B33" s="7" t="n">
        <v>-24296</v>
      </c>
      <c r="C33" s="7" t="n">
        <v>-32792</v>
      </c>
    </row>
    <row r="34">
      <c r="A34" s="4" t="inlineStr">
        <is>
          <t>Distributions to noncontrolling interests</t>
        </is>
      </c>
      <c r="B34" s="7" t="n">
        <v>-4530</v>
      </c>
      <c r="C34" s="7" t="n">
        <v>-7108</v>
      </c>
    </row>
    <row r="35">
      <c r="A35" s="4" t="inlineStr">
        <is>
          <t>Repurchases of common stock</t>
        </is>
      </c>
      <c r="B35" s="7" t="n">
        <v>-77765</v>
      </c>
      <c r="C35" s="7" t="n">
        <v>-5176</v>
      </c>
    </row>
    <row r="36">
      <c r="A36" s="4" t="inlineStr">
        <is>
          <t>Other</t>
        </is>
      </c>
      <c r="B36" s="7" t="n">
        <v>-29</v>
      </c>
      <c r="C36" s="7" t="n">
        <v>0</v>
      </c>
    </row>
    <row r="37">
      <c r="A37" s="4" t="inlineStr">
        <is>
          <t>Net cash used in financing activities</t>
        </is>
      </c>
      <c r="B37" s="7" t="n">
        <v>-123125</v>
      </c>
      <c r="C37" s="7" t="n">
        <v>-43733</v>
      </c>
    </row>
    <row r="38">
      <c r="A38" s="4" t="inlineStr">
        <is>
          <t>NET DECREASE IN CASH, CASH EQUIVALENTS, AND RESTRICTED CASH</t>
        </is>
      </c>
      <c r="B38" s="7" t="n">
        <v>-69684</v>
      </c>
      <c r="C38" s="7" t="n">
        <v>-10533</v>
      </c>
    </row>
    <row r="39">
      <c r="A39" s="3" t="inlineStr">
        <is>
          <t>CASH, CASH EQUIVALENTS, AND RESTRICTED CASH:</t>
        </is>
      </c>
    </row>
    <row r="40">
      <c r="A40" s="4" t="inlineStr">
        <is>
          <t>Beginning of period</t>
        </is>
      </c>
      <c r="B40" s="7" t="n">
        <v>131937</v>
      </c>
      <c r="C40" s="7" t="n">
        <v>95108</v>
      </c>
    </row>
    <row r="41">
      <c r="A41" s="4" t="inlineStr">
        <is>
          <t>End of period</t>
        </is>
      </c>
      <c r="B41" s="7" t="n">
        <v>62253</v>
      </c>
      <c r="C41" s="7" t="n">
        <v>84575</v>
      </c>
    </row>
    <row r="42">
      <c r="A42" s="3" t="inlineStr">
        <is>
          <t>RECONCILIATION TO CONSOLIDATED BALANCE SHEETS</t>
        </is>
      </c>
    </row>
    <row r="43">
      <c r="A43" s="4" t="inlineStr">
        <is>
          <t>Cash, cash equivalents, and restricted cash at end of the period</t>
        </is>
      </c>
      <c r="B43" s="7" t="n">
        <v>62253</v>
      </c>
      <c r="C43" s="7" t="n">
        <v>84575</v>
      </c>
    </row>
    <row r="44">
      <c r="A44" s="3" t="inlineStr">
        <is>
          <t>SUPPLEMENTAL CASH FLOW DISCLOSURE, INCLUDING NON-CASH INVESTING AND FINANCING ACTIVITIES:</t>
        </is>
      </c>
    </row>
    <row r="45">
      <c r="A45" s="4" t="inlineStr">
        <is>
          <t>Cash paid for interest</t>
        </is>
      </c>
      <c r="B45" s="7" t="n">
        <v>18891</v>
      </c>
      <c r="C45" s="7" t="n">
        <v>20329</v>
      </c>
    </row>
    <row r="46">
      <c r="A46" s="4" t="inlineStr">
        <is>
          <t>Right-of-use (“ROU”) assets obtained in exchange for new lease liabilities</t>
        </is>
      </c>
      <c r="B46" s="7" t="n">
        <v>194</v>
      </c>
      <c r="C46" s="7" t="n">
        <v>551</v>
      </c>
    </row>
    <row r="47">
      <c r="A47" s="4" t="inlineStr">
        <is>
          <t>Accrued capital expenditures</t>
        </is>
      </c>
      <c r="B47" s="7" t="n">
        <v>3442</v>
      </c>
      <c r="C47" s="7" t="n">
        <v>3392</v>
      </c>
    </row>
    <row r="48">
      <c r="A48" s="4" t="inlineStr">
        <is>
          <t>Change in distributions payable</t>
        </is>
      </c>
      <c r="B48" s="7" t="n">
        <v>-7897</v>
      </c>
      <c r="C48" s="7" t="n">
        <v>77</v>
      </c>
    </row>
    <row r="49">
      <c r="A49" s="4" t="inlineStr">
        <is>
          <t>Change in distributions payable - noncontrolling interests</t>
        </is>
      </c>
      <c r="B49" s="7" t="n">
        <v>-1211</v>
      </c>
      <c r="C49" s="7" t="n">
        <v>-3</v>
      </c>
    </row>
    <row r="50">
      <c r="A50" s="4" t="inlineStr">
        <is>
          <t>Change in accrued share repurchase obligation</t>
        </is>
      </c>
      <c r="B50" s="7" t="n">
        <v>-77642</v>
      </c>
      <c r="C50" s="7" t="n">
        <v>-2476</v>
      </c>
    </row>
    <row r="51">
      <c r="A51" s="4" t="inlineStr">
        <is>
          <t>Distributions reinvested</t>
        </is>
      </c>
      <c r="B51" s="6" t="n">
        <v>7368</v>
      </c>
      <c r="C51" s="6" t="n">
        <v>159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1. ORGANIZATION Phillips Edison &amp; Company, Inc. (“we,” the “Company,” “PECO,” “our,” or “us”) was formed as a Maryland corporation in October 2009. Substantially all of our business is conducted through Phillips Edison Grocery Center Operating Partnership I, L.P., (the “Operating Partnership”), a Delaware limited partnership formed in December 2009. We are a limited partner of the Operating Partnership, and our wholly-owned subsidiary, Phillips Edison Grocery Center OP GP I LLC, is the sole general partner of the Operating Partnership. We are a real estate investment trust (“REIT”) that invests primarily in well-occupied, grocery-anchored, neighborhood and community shopping centers that have a mix of creditworthy national, regional, and local retailers that sell necessity-based goods and services in strong demographic markets throughout the United States. In addition to managing our own shopping centers, our third-party investment management business provides comprehensive real estate and asset management services to two institutional joint ventures, in which we have a partial ownership interest, and one private fund (collectively, the “Managed Funds”) as of March 31, 2021. As of March 31, 2021, we wholly-owned 278 real estate properties. Additionally, we owned a 20% equity interest in Necessity Retail Partners (“NRP”), a joint venture that owned two properties, and a 14% interest in Grocery Retail Partners I LLC (“GRP I”), a joint venture that owned 20 proper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Set forth below is a summary of the significant accounting estimates and policies that management believes are important to the preparation of our condensed consolidated interim financial statements. Certain of our accounting estimates are particularly important for an understanding of our financial position and results of operations and require the application of significant judgment by management. For example, significant estimates and assumptions have been made with respect to the useful lives of assets, remaining hold period of assets, recoverable amounts of receivables, and other fair value measurement assessments required for the preparation of the consolidated interim financial statements. As a result, these estimates are subject to a degree of uncertainty. Beginning in 2020, the coronavirus (“COVID-19”) pandemic has caused significant disruption to our operations. All temporarily closed tenants have since been permitted to reopen. Some may be limiting the number of customers allowed in their stores, or have modified their operations in other ways that may impact their profitability, either as a result of government mandates or self-elected efforts to reduce the spread of COVID-19. These actions, as well as the continuing economic impacts of the COVID-19 pandemic, could result in increased permanent store closures. In addition to the permanent closures that have occurred in our portfolio, this could reduce the demand for leasing space in our shopping centers and result in a decline in occupancy and rental revenues in our real estate portfolio. Because of the adverse economic conditions that have occurred as a result of the impacts of the COVID-19 pandemic and the ongoing uncertainty related to the pandemic, it is possible that the estimates and assumptions that have been utilized in the preparation of the consolidated financial statements could change significantly. All of this activity impacts our estimates around the collectibility of revenue and valuation of real estate assets, goodwill and other intangible assets, and certain liabilities, among others. There were no changes to our significant accounting policies during the three months ended March 31, 2021. For a full summary of our accounting policies, refer to our 2020 Annual Report on Form 10-K filed with the U.S. Securities and Exchange Commission (“SEC”) on March 12, 2021. Basis of Presentation and Principles of Consolidation —The accompanying condensed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our audited consolidated financial statements for the year ended December 31, 2020, which are included in our 2020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months ended March 31, 2021 are not necessarily indicative of the operating results expected for the full year. The accompanying consolidated financial statements include our accounts and those of our majority-owned subsidiaries. All intercompany balances and transactions are eliminated upon consolidation. Certain amounts in prior periods have been reclassified to conform to current presentation. Income Taxes —Our consolidated financial statements include the operations of wholly-owned subsidiaries that have jointly elected to be treated as Taxable REIT Subsidiaries and are subject to U.S. federal, state, and local income taxes at regular corporate tax rates. We recognized an insignificant amount of federal, state, and local income tax expense for the three months ended March 31, 2021 and 2020, and we retain a full valuation allowance for our deferred tax asset. All income tax amounts are included in Other (Expense) Income, Net on the consolidated statements of operations and comprehensive income (loss) (“consolidated statements of operations”). Recently Issued Accounting Pronouncements —On January 7, 2021, the Financial Accounting Standards Board (“FASB”) issued Accounting Standards Update (“ASU”) 2021-01 to amend the scope of the guidance in ASU 2020-04 on facilitation of the effects of reference rate reform on financial reporting. Specifically, the amendments in ASU 2021-01 clarify that certain optional expedients and exceptions in Accounting Standards Codification (“ASC”) Topic 848, Reference Rate Reform for contract modifications and hedge accounting apply to derivatives that are affected by the discounting transition. We adopted ASU 2021-01 upon its issuance and the adoption of this standard did not have a material impact on our consolidated financial statements. Reclassifications —The following line items on our consolidated statement of cash flows for the three months ended March 31, 2020 were reclassified to conform to current year presentation: • Return on Investment in Unconsolidated Joint Ventures was listed on a separate line from Other Assets, Net; and • Net Change in Credit Facility was separated into two lines, Proceeds from Revolving Credit Facility and Payments on Revolving Credit Faci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 of Lessor Disclosure</t>
        </is>
      </c>
      <c r="B4" s="4" t="inlineStr">
        <is>
          <t xml:space="preserve">3. LEASES Lessor —The majority of our leases are largely similar in that the leased asset is retail space within our properties, and the lease agreements generally contain similar provisions and features, without substantial variations. All of our leases are currently classified as operating leases. Lease income related to our operating leases was as follows for the three months ended March 31, 2021 and 2020 (in thousands): March 31, 2021 March 31, 2020 Rental income related to fixed lease payments (1) $ 94,966 $ 96,027 Rental income related to variable lease payments (1) 31,401 31,838 Straight-line rent amortization (2) 1,369 2,309 Amortization of lease assets 827 779 Lease buyout income 797 94 Adjustments for collectibility (2)(3) (1,737) (2,581) Total rental income $ 127,623 $ 128,466 (1) Includes rental income related to lease payments before assessing for collectibility. (2) Includes revenue adjustments for non-creditworthy tenants. (3) Contains general reserves; excludes reserves for straight-line rent amortization. Approximate future fixed contractual lease payments to be received under non-cancelable operating leases in effect as of March 31, 2021, assuming no new or renegotiated leases or option extensions on lease agreements, and including the impact of rent abatements, payment plans, and tenants who have been moved to the cash basis of accounting for revenue recognition purposes are as follows (in thousands): Year Amount Remaining 2021 $ 284,609 2022 351,031 2023 303,854 2024 248,929 2025 193,599 Thereafter 470,135 Total $ 1,852,157 In response to the COVID-19 pandemic, we executed payment plans with our tenants. As of April 20, 2021, we have $5.2 million of outstanding payment plans with our tenants, and we had recorded rent abatements totaling approximately $4.4 million during 2021. These payment plans and rent abatements represented approximately 1.4% and 1.1% of our wholly-owned portfolio’s annualized base rent (“ABR”), respectively. As of April 20, 2021, approximately 85% of payments are scheduled to be received by December 31, 2021 for all executed payment plans, and the weighted-average remaining term over which we expect to receive payment on executed payment plans is approximately twelve months. For the three months ended March 31, 2021 and 2020, we had $4.8 million and $2.8 million, respectively, in unfavorable monthly revenue adjustments for tenants not considered creditworthy. These amounts include the estimated impact of tenants who have filed for bankruptcy. Revenue for tenants deemed non-creditworthy is only recorded as cash is received. No single tenant comprised 10% or more of our aggregate ABR as of March 31, 2021. As of March 31, 2021, our wholly-owned real estate investments in Florida and California represented 12.4% and 10.4% of our ABR, respectively. As a result, the geographic concentration of our portfolio makes it particularly susceptible to adverse weather or economic events, including the impact of the COVID-19 pandemic, in the Florida and California real estate markets. Lessee —Lease assets and liabilities, grouped by balance sheet line where they are recorded, consisted of the following as of March 31, 2021 and December 31, 2020 (in thousands): Balance Sheet Information Balance Sheet Location March 31, 2021 December 31, 2020 ROU assets, net - operating leases Investment in Real Estate $ 4,032 $ 3,867 ROU assets, net - operating and finance leases Other Assets, Net 1,260 1,438 Operating lease liability Accounts Payable and Other Liabilities 5,774 5,731 Finance lease liability Debt Obligations, Net 91 164 </t>
        </is>
      </c>
    </row>
    <row r="5">
      <c r="A5" s="4" t="inlineStr">
        <is>
          <t>Leases of Lessee Disclosure</t>
        </is>
      </c>
      <c r="B5" s="4" t="inlineStr">
        <is>
          <t xml:space="preserve">3. LEASES Lessor —The majority of our leases are largely similar in that the leased asset is retail space within our properties, and the lease agreements generally contain similar provisions and features, without substantial variations. All of our leases are currently classified as operating leases. Lease income related to our operating leases was as follows for the three months ended March 31, 2021 and 2020 (in thousands): March 31, 2021 March 31, 2020 Rental income related to fixed lease payments (1) $ 94,966 $ 96,027 Rental income related to variable lease payments (1) 31,401 31,838 Straight-line rent amortization (2) 1,369 2,309 Amortization of lease assets 827 779 Lease buyout income 797 94 Adjustments for collectibility (2)(3) (1,737) (2,581) Total rental income $ 127,623 $ 128,466 (1) Includes rental income related to lease payments before assessing for collectibility. (2) Includes revenue adjustments for non-creditworthy tenants. (3) Contains general reserves; excludes reserves for straight-line rent amortization. Approximate future fixed contractual lease payments to be received under non-cancelable operating leases in effect as of March 31, 2021, assuming no new or renegotiated leases or option extensions on lease agreements, and including the impact of rent abatements, payment plans, and tenants who have been moved to the cash basis of accounting for revenue recognition purposes are as follows (in thousands): Year Amount Remaining 2021 $ 284,609 2022 351,031 2023 303,854 2024 248,929 2025 193,599 Thereafter 470,135 Total $ 1,852,157 In response to the COVID-19 pandemic, we executed payment plans with our tenants. As of April 20, 2021, we have $5.2 million of outstanding payment plans with our tenants, and we had recorded rent abatements totaling approximately $4.4 million during 2021. These payment plans and rent abatements represented approximately 1.4% and 1.1% of our wholly-owned portfolio’s annualized base rent (“ABR”), respectively. As of April 20, 2021, approximately 85% of payments are scheduled to be received by December 31, 2021 for all executed payment plans, and the weighted-average remaining term over which we expect to receive payment on executed payment plans is approximately twelve months. For the three months ended March 31, 2021 and 2020, we had $4.8 million and $2.8 million, respectively, in unfavorable monthly revenue adjustments for tenants not considered creditworthy. These amounts include the estimated impact of tenants who have filed for bankruptcy. Revenue for tenants deemed non-creditworthy is only recorded as cash is received. No single tenant comprised 10% or more of our aggregate ABR as of March 31, 2021. As of March 31, 2021, our wholly-owned real estate investments in Florida and California represented 12.4% and 10.4% of our ABR, respectively. As a result, the geographic concentration of our portfolio makes it particularly susceptible to adverse weather or economic events, including the impact of the COVID-19 pandemic, in the Florida and California real estate markets. Lessee —Lease assets and liabilities, grouped by balance sheet line where they are recorded, consisted of the following as of March 31, 2021 and December 31, 2020 (in thousands): Balance Sheet Information Balance Sheet Location March 31, 2021 December 31, 2020 ROU assets, net - operating leases Investment in Real Estate $ 4,032 $ 3,867 ROU assets, net - operating and finance leases Other Assets, Net 1,260 1,438 Operating lease liability Accounts Payable and Other Liabilities 5,774 5,731 Finance lease liability Debt Obligations, Net 91 1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05:06Z</dcterms:created>
  <dcterms:modified xmlns:dcterms="http://purl.org/dc/terms/" xmlns:xsi="http://www.w3.org/2001/XMLSchema-instance" xsi:type="dcterms:W3CDTF">2021-05-04T16:05:06Z</dcterms:modified>
</cp:coreProperties>
</file>